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y"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and Other Liabilities" sheetId="13" state="visible" r:id="rId13"/>
    <sheet xmlns:r="http://schemas.openxmlformats.org/officeDocument/2006/relationships" name="Credit Facilities and Notes Pa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tock-Based Awards" sheetId="18" state="visible" r:id="rId18"/>
    <sheet xmlns:r="http://schemas.openxmlformats.org/officeDocument/2006/relationships" name="Variable Interest Entiti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and Other Liabilities (" sheetId="29" state="visible" r:id="rId29"/>
    <sheet xmlns:r="http://schemas.openxmlformats.org/officeDocument/2006/relationships" name="Credit Facilities and Notes P_2" sheetId="30" state="visible" r:id="rId30"/>
    <sheet xmlns:r="http://schemas.openxmlformats.org/officeDocument/2006/relationships" name="Fair Value Measurements (Tables" sheetId="31" state="visible" r:id="rId31"/>
    <sheet xmlns:r="http://schemas.openxmlformats.org/officeDocument/2006/relationships" name="Stock-Based Awards (Tables)" sheetId="32" state="visible" r:id="rId32"/>
    <sheet xmlns:r="http://schemas.openxmlformats.org/officeDocument/2006/relationships" name="Variable Interest Entities (Tab" sheetId="33" state="visible" r:id="rId33"/>
    <sheet xmlns:r="http://schemas.openxmlformats.org/officeDocument/2006/relationships" name="Earnings Per Share (Tables)" sheetId="34" state="visible" r:id="rId34"/>
    <sheet xmlns:r="http://schemas.openxmlformats.org/officeDocument/2006/relationships" name="Related-Party Transactions (Tab" sheetId="35" state="visible" r:id="rId35"/>
    <sheet xmlns:r="http://schemas.openxmlformats.org/officeDocument/2006/relationships" name="Summary of Significant Accoun_3" sheetId="36" state="visible" r:id="rId36"/>
    <sheet xmlns:r="http://schemas.openxmlformats.org/officeDocument/2006/relationships" name="Business Combination - Addition" sheetId="37" state="visible" r:id="rId37"/>
    <sheet xmlns:r="http://schemas.openxmlformats.org/officeDocument/2006/relationships" name="Inventory - Schedule of Compone"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Leases - Schedule of Company Op" sheetId="41" state="visible" r:id="rId41"/>
    <sheet xmlns:r="http://schemas.openxmlformats.org/officeDocument/2006/relationships" name="Leases - Schedule of Company _2" sheetId="42" state="visible" r:id="rId42"/>
    <sheet xmlns:r="http://schemas.openxmlformats.org/officeDocument/2006/relationships" name="Leases (Additional Information)" sheetId="43" state="visible" r:id="rId43"/>
    <sheet xmlns:r="http://schemas.openxmlformats.org/officeDocument/2006/relationships" name="Accrued And Other Liabilities -" sheetId="44" state="visible" r:id="rId44"/>
    <sheet xmlns:r="http://schemas.openxmlformats.org/officeDocument/2006/relationships" name="Accrued And Other Liabilities_2" sheetId="45" state="visible" r:id="rId45"/>
    <sheet xmlns:r="http://schemas.openxmlformats.org/officeDocument/2006/relationships" name="Credit Facilities and Notes P_3" sheetId="46" state="visible" r:id="rId46"/>
    <sheet xmlns:r="http://schemas.openxmlformats.org/officeDocument/2006/relationships" name="Credit Facilities and Notes P_4" sheetId="47" state="visible" r:id="rId47"/>
    <sheet xmlns:r="http://schemas.openxmlformats.org/officeDocument/2006/relationships" name="Credit Facilities and Notes P_5" sheetId="48" state="visible" r:id="rId48"/>
    <sheet xmlns:r="http://schemas.openxmlformats.org/officeDocument/2006/relationships" name="Credit Facilities and Notes P_6" sheetId="49" state="visible" r:id="rId49"/>
    <sheet xmlns:r="http://schemas.openxmlformats.org/officeDocument/2006/relationships" name="Warrant Liabilities - Additiona" sheetId="50" state="visible" r:id="rId50"/>
    <sheet xmlns:r="http://schemas.openxmlformats.org/officeDocument/2006/relationships" name="Fair Value Measurements - Summa" sheetId="51" state="visible" r:id="rId51"/>
    <sheet xmlns:r="http://schemas.openxmlformats.org/officeDocument/2006/relationships" name="Fair Value Measurements - Addit"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Stockholder's Equity - Addition" sheetId="55" state="visible" r:id="rId55"/>
    <sheet xmlns:r="http://schemas.openxmlformats.org/officeDocument/2006/relationships" name="Stock Based Awards - Additional" sheetId="56" state="visible" r:id="rId56"/>
    <sheet xmlns:r="http://schemas.openxmlformats.org/officeDocument/2006/relationships" name="Stock Based Awards - Summary of" sheetId="57" state="visible" r:id="rId57"/>
    <sheet xmlns:r="http://schemas.openxmlformats.org/officeDocument/2006/relationships" name="Stock Based Award - Schedule Of" sheetId="58" state="visible" r:id="rId58"/>
    <sheet xmlns:r="http://schemas.openxmlformats.org/officeDocument/2006/relationships" name="Stock Based Awards - Summary _2" sheetId="59" state="visible" r:id="rId59"/>
    <sheet xmlns:r="http://schemas.openxmlformats.org/officeDocument/2006/relationships" name="Stock Based Awards - Schedule o" sheetId="60" state="visible" r:id="rId60"/>
    <sheet xmlns:r="http://schemas.openxmlformats.org/officeDocument/2006/relationships" name="Stock Based Awards - Summary _3" sheetId="61" state="visible" r:id="rId61"/>
    <sheet xmlns:r="http://schemas.openxmlformats.org/officeDocument/2006/relationships" name="Stock Based Awards - Summary _4" sheetId="62" state="visible" r:id="rId62"/>
    <sheet xmlns:r="http://schemas.openxmlformats.org/officeDocument/2006/relationships" name="Variable Interest Entities - Su" sheetId="63" state="visible" r:id="rId63"/>
    <sheet xmlns:r="http://schemas.openxmlformats.org/officeDocument/2006/relationships" name="Earnings Per Share - Summary of" sheetId="64" state="visible" r:id="rId64"/>
    <sheet xmlns:r="http://schemas.openxmlformats.org/officeDocument/2006/relationships" name="Income Taxes - Additional Infor" sheetId="65" state="visible" r:id="rId65"/>
    <sheet xmlns:r="http://schemas.openxmlformats.org/officeDocument/2006/relationships" name="Related Party Transactions - Ad" sheetId="66" state="visible" r:id="rId66"/>
    <sheet xmlns:r="http://schemas.openxmlformats.org/officeDocument/2006/relationships" name="Related-Party Transactions - Su" sheetId="67" state="visible" r:id="rId67"/>
    <sheet xmlns:r="http://schemas.openxmlformats.org/officeDocument/2006/relationships" name="Related-Party Transactions - _2" sheetId="68" state="visible" r:id="rId68"/>
    <sheet xmlns:r="http://schemas.openxmlformats.org/officeDocument/2006/relationships" name="Related-Party Transactions - _3"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_);(#,##0.00%)"/>
    <numFmt numFmtId="170" formatCode="#,##0.0_);(#,##0.0)"/>
    <numFmt numFmtId="171" formatCode="#,##0%_);(#,##0%)"/>
    <numFmt numFmtId="172" formatCode="_(&quot;$ &quot;#,##0.000_);_(&quot;$ &quot;(#,##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Oct. 26,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Offerpad Solutions Inc.</t>
        </is>
      </c>
      <c r="C9" s="4" t="inlineStr">
        <is>
          <t xml:space="preserve"> </t>
        </is>
      </c>
    </row>
    <row r="10">
      <c r="A10" s="4" t="inlineStr">
        <is>
          <t>Entity Central Index Key</t>
        </is>
      </c>
      <c r="B10" s="4" t="inlineStr">
        <is>
          <t>000182502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Incorporation, State or Country Code</t>
        </is>
      </c>
      <c r="B18" s="4" t="inlineStr">
        <is>
          <t>DE</t>
        </is>
      </c>
      <c r="C18" s="4" t="inlineStr">
        <is>
          <t xml:space="preserve"> </t>
        </is>
      </c>
    </row>
    <row r="19">
      <c r="A19" s="4" t="inlineStr">
        <is>
          <t>Entity File Number</t>
        </is>
      </c>
      <c r="B19" s="4" t="inlineStr">
        <is>
          <t>001-39641</t>
        </is>
      </c>
      <c r="C19" s="4" t="inlineStr">
        <is>
          <t xml:space="preserve"> </t>
        </is>
      </c>
    </row>
    <row r="20">
      <c r="A20" s="4" t="inlineStr">
        <is>
          <t>Entity Tax Identification Number</t>
        </is>
      </c>
      <c r="B20" s="4" t="inlineStr">
        <is>
          <t>85-2800538</t>
        </is>
      </c>
      <c r="C20" s="4" t="inlineStr">
        <is>
          <t xml:space="preserve"> </t>
        </is>
      </c>
    </row>
    <row r="21">
      <c r="A21" s="4" t="inlineStr">
        <is>
          <t>Entity Address, Address Line One</t>
        </is>
      </c>
      <c r="B21" s="4" t="inlineStr">
        <is>
          <t>2150 E. Germann Road</t>
        </is>
      </c>
      <c r="C21" s="4" t="inlineStr">
        <is>
          <t xml:space="preserve"> </t>
        </is>
      </c>
    </row>
    <row r="22">
      <c r="A22" s="4" t="inlineStr">
        <is>
          <t>Entity Address, Address Line Two</t>
        </is>
      </c>
      <c r="B22" s="4" t="inlineStr">
        <is>
          <t>Suite 1</t>
        </is>
      </c>
      <c r="C22" s="4" t="inlineStr">
        <is>
          <t xml:space="preserve"> </t>
        </is>
      </c>
    </row>
    <row r="23">
      <c r="A23" s="4" t="inlineStr">
        <is>
          <t>Entity Address, City or Town</t>
        </is>
      </c>
      <c r="B23" s="4" t="inlineStr">
        <is>
          <t>Chandler</t>
        </is>
      </c>
      <c r="C23" s="4" t="inlineStr">
        <is>
          <t xml:space="preserve"> </t>
        </is>
      </c>
    </row>
    <row r="24">
      <c r="A24" s="4" t="inlineStr">
        <is>
          <t>Entity Address, State or Province</t>
        </is>
      </c>
      <c r="B24" s="4" t="inlineStr">
        <is>
          <t>AZ</t>
        </is>
      </c>
      <c r="C24" s="4" t="inlineStr">
        <is>
          <t xml:space="preserve"> </t>
        </is>
      </c>
    </row>
    <row r="25">
      <c r="A25" s="4" t="inlineStr">
        <is>
          <t>Entity Address, Postal Zip Code</t>
        </is>
      </c>
      <c r="B25" s="4" t="inlineStr">
        <is>
          <t>85286</t>
        </is>
      </c>
      <c r="C25" s="4" t="inlineStr">
        <is>
          <t xml:space="preserve"> </t>
        </is>
      </c>
    </row>
    <row r="26">
      <c r="A26" s="4" t="inlineStr">
        <is>
          <t>City Area Code</t>
        </is>
      </c>
      <c r="B26" s="4" t="inlineStr">
        <is>
          <t>844</t>
        </is>
      </c>
      <c r="C26" s="4" t="inlineStr">
        <is>
          <t xml:space="preserve"> </t>
        </is>
      </c>
    </row>
    <row r="27">
      <c r="A27" s="4" t="inlineStr">
        <is>
          <t>Local Phone Number</t>
        </is>
      </c>
      <c r="B27" s="4" t="inlineStr">
        <is>
          <t>388-4539</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OPAD</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232377521</v>
      </c>
    </row>
    <row r="36">
      <c r="A36" s="4" t="inlineStr">
        <is>
          <t>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lass A common stock, at an exercise price of $11.50 per share</t>
        </is>
      </c>
      <c r="C38" s="4" t="inlineStr">
        <is>
          <t xml:space="preserve"> </t>
        </is>
      </c>
    </row>
    <row r="39">
      <c r="A39" s="4" t="inlineStr">
        <is>
          <t>Trading Symbol</t>
        </is>
      </c>
      <c r="B39" s="4" t="inlineStr">
        <is>
          <t>OPADWS</t>
        </is>
      </c>
      <c r="C39" s="4" t="inlineStr">
        <is>
          <t xml:space="preserve"> </t>
        </is>
      </c>
    </row>
    <row r="40">
      <c r="A40" s="4" t="inlineStr">
        <is>
          <t>Security Exchange Name</t>
        </is>
      </c>
      <c r="B40" s="4" t="inlineStr">
        <is>
          <t>NYSE</t>
        </is>
      </c>
      <c r="C40" s="4" t="inlineStr">
        <is>
          <t xml:space="preserve"> </t>
        </is>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48162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NOTE 4. INVENTORY The components of inventory, net of applicable lower of cost or net realizable value adjustments, consist of the following as of the respective period ends:
September 30, December 31,
($ in thousands) 2022 2021
Homes preparing for and under renovation $ 138,808 $ 327,455
Homes listed for sale 814,971 400,308
Homes under contract to sell 230,266 404,808
Inventory $ 1,184,045 $ 1,132,57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5. PROPERTY AND EQUIPMENT Property and equipment consist of the following as of the respective period ends:
September 30, December 31,
($ in thousands) 2022 2021
Rooftop solar panel systems $ 5,075 $ 5,075
Leasehold improvements 1,076 797
Software systems 344 318
Computers and equipment 265 265
Office equipment and furniture 614 160
Construction in progress 158 —
Property and equipment, gross 7,532 6,615
Less: accumulated depreciation ( 2,233 ) ( 1,469 )
Property and equipment, net $ 5,299 $ 5,146 Depreciation expense totaled $ 0.5 million and $ 0.1 million during the three months ended September 30, 2022 and 2021, respectively, and $ 0.8 million and $ 0.4 million during the nine months ended September 30, 2022 and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6. LEASES The Company’s operating lease arrangements consist of its corporate headquarters in Chandler, Arizona and field office facilities in most of the metropolitan markets in which the Company operates in the United States. These leases typically have original lease terms of 1 year to 6 years, and some leases contain multiyear renewal options. The Company does not have any finance lease arrangements. The Company’s operating lease costs are included in operating expenses in the accompanying condensed consolidated statements of operations. During the three months ended September 30, 2022 and 2021 , operating lease cost was $ 0.6 million and $ 0.3 million, respectively, and variable and short-term lease costs were $ 0.1 million and $ 0.1 million, respectively. During the nine months ended September 30, 2022 and 2021 , operating lease cost was $ 1.5 million and $ 1.0 million, respectively, and variable and short-term lease costs were $ 0.3 million and $ 0.3 million, respectively. Cash payments for amounts included in the measurement of operating lease liabilit ies were $ 0.5 million and $ 0.4 million d uring the three months ended September 30, 2022 and 2021, respectively, and $ 1.4 million and $ 1.1 million d uring the nine months ended September 30, 2022 and 2021, respectively. Right-of-use assets obtained in exchange for new or acquired operating lease liabilities were $ 0.6 million and $ 0.2 million d uring the three months ended September 30, 2022 and 2021, respectively, and $ 2.3 million and $ 0.2 million d uring the nine months ended September 30, 2022 and 2021, respectively. As of September 30, 2022 and December 31, 2021 , the Company’s operating leases had a weighted-average remaining lease term of 2.9 years and 3.5 years, respectively, and a weighted-average di scount rate of 4.2 % and 4.1 %, respectively. The Company’s operating lease liability maturities as of September 30, 2022 are as follows:
($ in thousands)
Remainder of 2022 $ 570
2023 2,381
2024 2,291
2025 1,017
2026 269
2027 79
Thereafter —
Total future lease payments 6,607
Less: Imputed interest ( 370 )
Total lease liabilities $ 6,237 The Company’s operating lease right-of-use assets and operating lease liabilities, and the associated financial statement line items, are as follows as of the respective period ends:
($ in thousands) Financial Statement Line Items September 30, December 31,
Right-of-use assets Other non-current assets $ 5,759 $ 4,784
Lease liabilities:
Current liabilities Accrued and other current liabilities 2,157 1,345
Non-current liabilities Other long-term liabilities 4,080 3,830
Total lease liabilities $ 6,237 $ 5,1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Liabilities</t>
        </is>
      </c>
      <c r="B4" s="4" t="inlineStr">
        <is>
          <t xml:space="preserve">NOTE 7. ACCRUED AND OTHER LIABILITIES Accrued and other current liabilities consist of the following as of the respective period ends:
September 30, December 31,
($ in thousands) 2022 2021
Payroll and other employee related expenses $ 10,499 $ 12,836
Home renovation 7,635 8,540
Marketing 6,538 5,795
Interest 6,112 3,537
Operating lease liabilities 2,157 1,345
Legal and professional obligations 1,323 1,743
Other 695 1,231
Accrued and other current liabilities $ 34,959 $ 35,027 The Company incurred advertising expenses of $ 7.5 million and $ 13.3 million during the three months ended September 30, 2022 and 2021 , respectively, and $ 38.4 million and $ 32.2 million during the nine months ended September 30, 2022 and 2021, respectively. Other long-term liabilities as of September 30, 2022 and December 31, 2021 consist of the non-current portion of our operating lease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9 Months Ended</t>
        </is>
      </c>
    </row>
    <row r="2">
      <c r="B2" s="2" t="inlineStr">
        <is>
          <t>Sep. 30, 2022</t>
        </is>
      </c>
    </row>
    <row r="3">
      <c r="A3" s="3" t="inlineStr">
        <is>
          <t>Debt Disclosure [Abstract]</t>
        </is>
      </c>
      <c r="B3" s="4" t="inlineStr">
        <is>
          <t xml:space="preserve"> </t>
        </is>
      </c>
    </row>
    <row r="4">
      <c r="A4" s="4" t="inlineStr">
        <is>
          <t>Credit Facilities and Notes Payable</t>
        </is>
      </c>
      <c r="B4" s="4" t="inlineStr">
        <is>
          <t>NOTE 8. CREDIT FACILITIES AND NOTES PAYABLE The carrying value of the Company’s credit facilities, notes payable and other debt consists of the following as of the respective period ends:
September 30, December 31,
($ in thousands) 2022 2021
Credit facilities and notes payable, net
Senior secured credit facilities with financial institutions $ 920,503 $ 747,514
Senior secured credit facility with a related party 38,840 81,926
Senior secured debt - other — 33,320
Mezzanine secured credit facilities with third-party lenders 119,080 87,851
Mezzanine secured credit facilities with a related party 72,625 82,508
Debt issuance costs ( 5,229 ) ( 6,923 )
Total credit facilities and notes payable, net 1,145,819 1,026,196
Current portion - credit facilities and notes payable, net
Total credit facilities, other debt and notes payable, net 1,034,354 861,762
Total credit facilities and notes payable - related party 111,465 164,434
Total credit facilities and notes payable, net $ 1,145,819 $ 1,026,196 Senior Secured Credit Facilities The Company utilizes senior secured credit facilities to provide financing for the Company’s real estate inventory purchases and renovation. The senior secured credit facilities are classified as current liabilities on the accompanying condensed consolidated balance sheets as amounts drawn to purchase and renovate homes are due as homes are sold, which is expected to be within 12 months. The following summarizes certain details related to the Company’s senior secured credit facilities (in thousands, except interest rates):
As of September 30, 2022 Borrowing Outstanding Weighted- End of Final
Facility with financial institution 1 $ 600,000 $ 400,637 4.11 % June 2024 June 2024
Facility with financial institution 2 400,000 306,689 3.63 % September 2023 March 2024
Facility with financial institution 3 500,000 213,177 4.04 % December 2023 December 2024
Facility with a related party 85,000 38,840 6.13 % December 2022 December 2022
Senior secured credit facilities $ 1,585,000 $ 959,343
As of December 31, 2021 Borrowing Outstanding Weighted-
Facility with financial institution 1 $ 400,000 $ 365,392 2.60 %
Facility with financial institution 2 400,000 375,063 2.60 %
Facility with financial institution 3 500,000 7,059 2.60 %
Facility with a related party 85,000 81,926 4.10 %
Senior secured credit facilities $ 1,385,000 $ 829,440 As of September 30, 2022 , the Company had four senior secured credit facilities, three with separate financial institutions and one with a related party, which holds more than 5 % of our Class A common stock. • Senior Secured Credit Facility with Financial Institution 1 In June 2022, the Company amended its senior secured credit facility with financial institution 1. The amended facility increased the borrowing capacity from $ 400.0 million ($ 100.0 million of which was uncommitted) to $ 600.0 million ($ 300.0 million of which is uncommitted) and extended the maturity date from August 2022 to June 2024. Further, under the amended senior secured credit facility with financial institution 1, borrowings accrue interest at a rate based on a Secured Overnight Financing Rate (“SOFR”) reference rate plus a margin. • Senior Secured Credit Facility with Financial Institution 2 As of September 30, 2022, the committed borrowing capacity on the senior secured credit facility with financial institution 2 is $ 400.0 million. In September 2022, the Company amended its senior secured credit facility with financial institution 2, which, among other things, amended the interest rate under the facility to be based on a SOFR reference rate plus a margin. • Senior Secured Credit Facility with Financial Institution 3 As of September 30, 2022 , the borrowing capacity on the senior secured credit facility with financial institution 3 is $ 500.0 million ($ 200.0 million of which is uncommitted). In June 2022, the Company amended its senior secured credit facility with financial institution 3, which, among other things, amended the interest rate under the facility to be based on a SOFR reference rate plus a margin. • Senior Secured Credit Facility with a Related Party As of September 30, 2022 , the borrowing capacity on the senior secured credit facility with a related party is $ 85.0 million and the Company has the option to borrow above the fully committed borrowing capacity, subject to the lender’s discretion. Borrowings on the senior secured credit facility with a related party accrue interest at a rate based on a LIBOR reference rate plus a margin of 4.0 %, with a minimum interest rate of 6.0 % . The Company may also pay fees on its senior secured credit facilities, including a commitment fee and fees on certain unused portions of the committed borrowing capacity, as defined in the respective credit agreements. Borrowings under the Company’s senior secured credit facilities are collateralized by the real estate inventory financed by the senior secured credit facility. The lenders have legal recourse only to the assets securing the debt and do not have general recourse against the Company with limited exceptions. The Company has, however, provided limited non-recourse carve-out guarantees under its senior and mezzanine secured credit facilities for certain of the SPEs’ obligations in situations involving “bad acts” by an Offerpad entity and certain other limited circumstances that are generally under the Company’s control. Each senior secured facility contains eligibility requirements that govern whether a property can be financed. When the Company resells a home, the proceeds are used to reduce the corresponding outstanding balance under both the related senior secured credit facility and the mezzanine secured credit facility. Mezzanine Secured Credit Facilities The Company utilizes mezzanine secured credit facilities to provide financing for the Company’s real estate inventory purchases and renovation. The mezzanine secured credit facilities are classified as current liabilities on the accompanying condensed consolidated balance sheets as amounts drawn to purchase and renovate homes are due as homes are sold, which is expected to be within 12 months. These facilities are structurally and contractually subordinated to the related senior secured credit facilities. The following summarizes certain details related to the Company’s mezzanine secured credit facilities (in thousands, except interest rates):
As of September 30, 2022 Borrowing Outstanding Weighted- End of Final
Facility 1 with a related party $ 97,500 $ 66,213 11.00 % June 2024 June 2024
Facility with third-party lender 1 90,000 71,510 9.50 % September 2023 March 2024
Facility with third-party lender 2 112,500 47,570 9.50 % December 2023 December 2024
Facility 2 with a related party 14,000 6,412 11.00 % December 2022 December 2022
Mezzanine secured credit facilities $ 314,000 $ 191,705
As of December 31, 2021 Borrowing Outstanding Weighted-
Facility 1 with a related party $ 65,000 $ 58,767 13.00 %
Facility with third-party lender 1 90,000 86,262 9.50 %
Facility with third-party lender 2 112,500 1,588 9.50 %
Facility 2 with a related party 14,000 23,742 13.00 %
Mezzanine secured credit facilities $ 281,500 $ 170,359 As of September 30, 2022, the Company had four mezzanine secured credit facilities, two with separate third-party lenders and two with a related party, which holds more than 5% of our Class A common stock. • Mezzanine Secured Credit Facility 1 with a Related Party In July 2022, the Company amended its mezzanine secured credit facility 1 with a related party . The amended facility increased the borrowing capacity from $ 65.0 million to $ 97.5 million ($ 32.5 million of which is uncommitted) and extended the maturity date from August 2022 to June 2024. Borrowings on the mezzanine secured credit facility 1 with a related party accrue interest at a fixed rate of 11.0 %. • Mezzanine Secured Credit Facility with Third-Party Lender 1 As of September 30, 2022, the committed borrowing capacity on the mezzanine secured credit facility with third-party lender 1 is $ 90.0 million. Borrowings on the mezzanine secured credit facility with third-party lender 1 accrue interest at a fixed rate of 9.5 %. • Mezzanine Secured Credit Facility with Third-Party Lender 2 As of September 30, 2022 , the borrowing capacity on the mezzanine secured credit facility with third-party lender 2 is $ 112.5 million ($ 45.0 million of which is uncommitted). Borrowings on the mezzanine secured credit facility with third-party lender 2 accrue interest at a fixed rate of 9.5 %. • Mezzanine Secured Credit Facility 2 with a Related Party As of September 30, 2022, the borrowing capacity on the mezzanine secured credit facility 2 with a related party is $ 14.0 million and the Company has the option to borrow above the fully committed borrowing capacity, subject to the lender’s discretion. Borrowings on the mezzanine secured credit facility 2 with a related party accrue interest at a fixed rate of 11.0 %. The Company may also pay fees on its mezzanine secured credit facilities, including a commitment fee and fees on certain unused portions of the committed borrowing capacity, as defined in the respective credit agreements. Borrowings under the Company’s mezzanine secured credit facilities are collateralized by a second lien on the real estate inventory financed by the relevant credit facility. The lenders have legal recourse only to the assets securing the debt, and do not have general recourse to Offerpad with limited exceptions. When the Company resells a home, the proceeds are used to reduce the outstanding balance under both the related senior secured credit facility and the mezzanine secured credit facility. Maturities As of September 30, 2022, certain of the Company’s senior secured credit facilities and mezzanine secured credit facilities mature within the next twelve months following the date these condensed consolidated financial statements are issued. The Company expects to enter into new financing arrangements or amend existing arrangements to meet its obligations as they come due, which the Company believes is probable based on its history of prior credit facility renewals and an assessment of the current lending environment. The Company believes cash on hand, together with proceeds from the resale of homes and cash from future borrowings available under each of the Company’s existing credit facilities or the entry into new financing arrangements will be sufficient to meet its obligations as they become due in the ordinary course of business for at least 12 months following the date these condensed consolidated financial statements are issued. Covenants for Senior Secured Credit Facilities and Mezzanine Secured Credit Facilities The secured credit facilities include customary representations and warranties, covenants and events of default. Financed properties are subject to customary eligibility criteria and concentration limits. The terms of these facilities and related financing documents require the Company to comply with a number of customary financial and other covenants, such as maintaining certain levels of liquidity, tangible net worth or leverage (ratio of debt to tangible net worth). As of September 30, 2022 , the Company was in compliance with al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Warrant Liabilities</t>
        </is>
      </c>
      <c r="B4" s="4" t="inlineStr">
        <is>
          <t>NOTE 9. WARRANT LIABILITIES In connection with the Business Combination, the Company assumed 13.4 million public warrants and 6.7 million private placement warrants, both of which were previously issued by Supernova. Further, upon the closing of the Business Combination, an additional 1.7 million private placement warrants were issued. As such, as of September 1, 2021, the Company had outstanding warrants to purchase an aggregate of up to 21.8 million shares of Offerpad Solutions Class A common stock that will become exercisable securities in the future after certain requirements have been met. During the nine months ended September 30, 2022 , a private placement warrant holder elected to transfer 1.8 million private placement warrants, upon which the warrants were converted into public warrants pursuant to the terms of the Warrant Agreement. Accordingly, as of September 30, 2022 , the Company had 15.2 million public warrants and 6.6 million private placement warrants outstanding . Public Warrants Each public warrant entitles the registered holder to acquire one share of the Company’s Class A common stock at a price of $ 11.50 per share, subject to adjustment as discussed below. The warrants became exercisable on October 23, 2021. A holder may exercise its warrants only for a whole number of shares of Class A common stock. This means only a whole warrant may be exercised at a given time by a warrant holder. The public warrants will expire September 1, 2026 , or earlier upon redemption or liquidation. Redemption of warrants for cash The Company may call the public warrants for redemption for cash: • in whole and not in part; • at a price of $ 0.01 per warrant; • upon not less than 30 days’ prior written notice of redemption to each warrant holder; and • if, and only if, the last reported sale price of the Company’ s Class A common stock equals or exceeds $ 18.00 per share (as adjusted for stock splits, stock dividends, reorganizations, recapitalizations and the like and for certain issuances of the Company ’s Class A common stock and equity-linked securities) for any 20 trading days within a 30 -trading day period ending on the third trading day prior to the date the Company sends the notice of redemption to the warrant holders. If and when the warrants become redeemable by the Company for cash, the Company may exercise its redemption right even if the Company is unable to register or qualify the underlying securities for sale under all applicable state securities laws. Redemption of warrants for shares of Class A common stock The Company may redeem the outstanding warrants for shares of Class A common stock: • in whole and not in part; • at $ 0.10 per warrant upon a minimum of 30 days ’ prior written notice of redemption provided that holders will be able to exercise their warrants prior to redemption and receive that number of shares determined by reference to an agreed table, based on the redemption date and the “fair market value” of Class A common stock (as defined below) except as otherwise described below; • if, and only if, the last reported sale price of the Company’s Class A common stock equals or exceeds $ 10.00 per share (as adjusted per stock splits, stock dividends, reorganizations, recapitalizations and the like and for certain issuances of the Company’s Class A common stock and equity-linked securities) on the trading day prior to the date on which the Company sends the notice of redemption to the warrant holders; and • if and only if, the private placement warrants are also concurrently exchanged at the same price (equal to a number of shares of our Class A common stock) as the outstanding public warrants, as described above. The “fair market value” of the Class A common stock shall mean the average of the last reported sales price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Private Placement Warrants The private placement warrants are not redeemable by us so long as they are held by the Supernova Sponsor or its permitted transferees, except in certain limited circumstances. The Supernova Sponsor, or its permitted transferees, has the option to exercise the private placement warrants on a cashless basis and the Supernova Sponsor and its permitted transferees has certain registration rights related to the private placement warrants (including the shares of Class A common stock issuable upon exercise of the private placement warrants). Except as described in this section, the private placement warrants have terms and provisions that are identical to those of the public warrants. If the private placement warrants are held by holders other than the Supernova Sponsor or its permitted transferees, the private placement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0. FAIR VALUE MEASUREMENTS The fair values of cash and cash equivalents, restricted cash, accounts receivable, accounts payable, and certain prepaid and other current assets and accrued expenses approximate carrying values because of their short-term nature. The Company’s credit facilities are carried at amortized cost and the carrying value approximates fair value because of their short-term nature. The Company’s liabilities that are measured at fair value on a recurring basis consist of the following (in thousands):
As of September 30, 2022 Quoted Prices in Significant Other Significant
Public warrant liabilities $ 2,591 $ — $ —
Private placement warrant liabilities $ — $ — $ 1,308
As of December 31, 2021 Quoted Prices in Significant Other Significant
Public warrant liabilities $ 14,356 $ — $ —
Private placement warrant liabilities $ — $ — $ 9,705 Public Warrants The public warrants were initially recognized as a liability in connection with the Business Combination on September 1, 2021. The fair value of the public warrants is estimated based on the quoted market price of such warrants on the valuation date. The Company recorded changes in the fair value of the public warrants of $ 1.4 million and $ 11.8 million during the three and nine months ended September 30, 2022, respectively, and $ 7.3 million during each of the three and nine months ended September 30, 2021. These changes are recorded in Change in fair value of warrant liabilities in our Condensed Consolidated Statements of Operations. Private Placement Warrants The private placement warrants were initially recognized as a liability in connection with the Business Combination on September 1, 2021. The following summarizes the changes in the Company’s private placement warrant liabilities, which are measured at fair value on a recurring basis using significant unobservable inputs (Level 3) during the respective periods:
Three Months Ended September 30, Nine Months Ended September 30,
($ in thousands) 2022 2021 2022 2021
Beginning balance $ 1,897 $ — $ 9,705 $ —
Initial fair value of private placement warrants — 10,291 — 10,291
Change in fair value of private placement warrants included in net (loss) income ( 589 ) 5,940 ( 8,397 ) 5,940
Ending balance $ 1,308 $ 16,231 $ 1,308 $ 16,231 The following summarizes the range of assumptions used in the Black-Scholes-Merton option-pricing model to determine the fair value of the private placement warrants d uring the respective periods:
Nine Months Ended September 30,
2022 2021
Volatility 47.00 % - 81.00 % 25.00 % - 34.50 %
Stock price $ 1.21 - $ 5.03 $ 8.72 - $ 8.80
Expected life of the options to convert (in years) 3.919 - 4.419 4.919 - 5.000
Risk-free rate 2.43 % - 4.16 % 0.78 % - 0.98 %
Dividend yield 0.00 % 0.00 % Volatility: Expected volatility is estimated using a Monte Carlo simulation model to determine volatility based on the trading price of the public warrants and to reflect the probability of different outcomes. Expected Life: The expected life of the warrants is assumed to be equivalent to their remaining contractual term. Risk-Free Interest Rate: The risk-free interest rate is estimated based on the U.S. Treasury zero-coupon yield curve on the valuation date for a maturity similar to the expected remaining life of the warrants. Expected Dividend Yield: The expected dividend yield assumption considers that we have not historically paid dividends and we do not expect to pay dividends in the foreseeable future. There were no transfers between Levels 1, 2, and 3 during the three and nine months ended September 30,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11. STOCKHOLDERS ’ EQUITY Authorized Capital Stock The Company’ s charter authorizes the issuance of 2,370,000,000 shares, which includes Class A common stock, Class B common stock, Class C common stock and preferred stock. Class A Common Stock Subsequent to the Closing of the Business Combination, our Class A common stock and warrants began trading on the New York Stock Exchange (“NYSE”) under the symbols “OPAD” and “OPAD WS,” respectively. Pursuant to the Company’ s charter, the Company is authorized to issue 2,000,000,000 shares of Class A common stock, par value $ 0.0001 per share. As of September 30, 2022, we had 232,377,521 shares of Class A common stock issued and outstanding. Prior to the Business Combination, Old Offerpad had outstanding shares of Series A, Series A-1, Series A-2, Series B and Series C convertible preferred stock (collectively, “Preferred Stock”). Upon the Closing of the Business Combination, each share of Old Offerpad’s Preferred Stock and common stock that was issued and outstanding immediately prior to the effective time of the Merger was cancelled and converted into Offerpad Solutions Inc. Class A common stock with the application of the Exchange Ratio as discussed in Note 3, Business Combination . Additionally, we have outstanding warrants to purchase shares of Offerpad Solutions Class A common stock that will become exercisable securities in the future after certain requirements have been met. Refer to Note 9, Warrant Liabilities . Class B Common Stock Pursuant to the Company’ s charter, the Company is authorized to issue 20,000,000 shares of Class B common stock, par value $ 0.0001 per share. In connection with the Closing of the Business Combination, Brian Bair, the Chief Executive Officer and Founder of the Company, or entities controlled by Mr. Bair, received Class B shares of Offerpad Solutions Inc. common stock as consideration. These Class B shares entitle Mr. Bair or his permitted transferees to 10 votes per share until the earlier of (a) the date that is nine months following the date on which Mr. Bair (x) is no longer providing services, whether upon death, resignation, removal or otherwise, to Offerpad Solutions as a member of the senior leadership team, officer or director and (y) has not provided any such services for the duration of such nine-month period; and (b) the date as of which Mr. Bair or his permitted transferees have transferred, in the aggregate, more than seventy-five ( 75 %) of the shares of Class B common stock that were held by Mr. Bair and his permitted transferees immediately following the Closing. As of September 30, 2022 , we had 14,816,236 shares of Class B common stock issued and outstanding. Class C Common Stock Pursuant to the Company’ s charter, the Company is authorized to issue 250,000,000 shares of Class C common stock, par value $ 0.0001 per share. Our Class C common stock will entitle its holder to have substantially the same rights as Class A common stock, except it will not have any voting rights. As of September 30, 2022 , there were no shares of Class C common stock issued and outstanding. Preferred Stock Pursuant to the Company’ s charter, the Company is authorized to issue 100,000,000 shares of preferred stock, par value $ 0.0001 per share. Our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September 30, 2022 , there were no shares of preferred stock issued and outstanding. Dividends Our Class A and Class B common stock are entitled to dividends if and when any dividend is declared by our board of directors, subject to the rights of all classes of stock outstanding having priority rights to dividends. We have not paid any cash dividends on common stock to date. We may retain future earnings, if any, for the further development and expansion of our business and have no current plans to pay cash dividends for the foreseeable future. Any future determination to pay dividends will be made at the discretion of our board of directors and will depend on, among other things, our financial condition, results of operations, capital requirements, restrictions contained in future agreements and financing instruments, business prospects and such other factors as our board of directors may deem relev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Awards</t>
        </is>
      </c>
      <c r="B4" s="4" t="inlineStr">
        <is>
          <t>NOTE 12. STOCK-BASED AWARDS 2016 Stock Plan Prior to the Closing of the Business Combination, the Company maintained the OfferPad 2016 Stock Option and Grant Plan (the “2016 Plan”) that allowed for granting of incentive and non-qualified stock options to employees, directors, and consultants. In connection with the Business Combination, each option granted under the 2016 Plan that was outstanding immediately prior to the Business Combination, whether vested or unvested, was assumed and converted into an option to purchase a number of shares of Class A common stock (rounded down to the nearest whole share) equal to the product of (i) the number of shares of Old Offerpad common stock subject to such Old Offerpad option immediately prior to the Business Combination and (ii) the Exchange Ratio, at an exercise price per share (rounded up to the nearest whole cent) equal to the quotient obtained by dividing (A) the exercise price per share of such Old Offerpad option immediately prior to the consummation of the Business Combination by (B) the Exchange Ratio. Stock option activity prior to the Business Combination was retroactively adjusted to reflect this conversion. Awards outstanding under the 2016 Plan were assumed by Offerpad Solutions upon the Closing and continue to be governed by the terms and conditions of the 2016 Plan and applicable award agreement. Shares of our common stock subject to awards granted under the 2016 Plan that expire unexercised or are cancelled, terminated, or forfeited in any manner without issuance of shares thereunder following the effective date of the 2021 Plan (as defined below), will not again become available for issuance under the 2016 Plan or the 2021 Plan. In connection with the completion of the Business Combination and the adoption of the 2021 Plan, no additional awards will be granted under the 2016 Plan. 2021 Equity Incentive Plans In connection with the Business Combination, our board of directors adopted, and our stockholders approved, the Offerpad Solutions Inc. 2021 Incentive Award Plan (the “2021 Plan”) under which 26,333,222 shares of Class A common stock were initially reserved for issuance. The 2021 Plan allows for the issuance of incentive and non-qualified stock options, stock appreciation rights, restricted stock, restricted stock units and other stock or cash based awards. The number of shares of the Company’s Class A common stock available for issuance under the 2021 Plan increases annually on the first day of each calendar year, beginning on and including January 1, 2022 and ending on and including January 1, 2031 equal to the lesser of (i) a number of shares such that the aggregate number of shares of Class A common stock available for grant under the 2021 Plan immediately following such increase shall be equal to 5 % of the number of fully-diluted shares on the final day of the immediately preceding calendar year and (ii) such smaller number of shares of Class A common stock as is determined by the Company’s board of directors. As of September 30, 2022, the Company has granted stock options, restricted stock units (“RSUs”) and performance-based RSUs (“PSUs”) under the 2021 Plan. In connection with the close of the Business Combination, our board of directors adopted, and our stockholders approved, the Offerpad Solutions Inc. 2021 Employee Stock Purchase Plan (“ESPP”). There are 2,633,322 shares of Class A common stock initially reserved for issuance under the ESPP. The number of shares of the Company’s Class A common stock available for issuance under the ESPP increases annually on the first day of each calendar year, beginning on and including January 1, 2022 and ending on and including January 1, 2031, by the lesser of (a) a number of shares such that the aggregate number of shares of Class A common stock available for grant under the ESPP immediately following such increase shall be equal to 1 % of the number of fully-diluted shares on the final day of the immediately preceding calendar year and (b) such smaller number of shares of Class A common stock as determined by the Company’s board of directors; provided that, no more than 50,000,000 shares of Class A common stock may be issued under the ESPP. As of September 30, 2022 , no shares have been issued under the ESPP. Stock Options The following summarizes stock option activity during the nine months ended September 30, 2022:
Number of (in thousands) Weighted- Weighted-Average (in years) Aggregate (in thousands)
Outstanding as of December 31, 2021 25,576 $ 0.73 6.82 $ 137,170
Granted 1,147 4.90
Exercised ( 8,101 ) 0.58
Forfeited, canceled or expired ( 405 ) 1.36
Outstanding as of September 30, 2022 18,217 1.05 5.89 7,139
Exercisable as of September 30, 2022 13,693 0.71 5.40 7,066
Vested and expected to vest as of September 30, 2022 18,217 1.05 5.89 7,139 The Company granted stock option awards during the nine months ended September 30, 2022 with a service vesting condition that is generally four years . The range of assumptions used in the Black-Scholes-Merton option pricing model to determine the fair value of stock option awards granted during the nine months ended September 30, 2022 are as follows:
Expected term (in years) 6.25
Risk-free interest rate 1.63 % - 3.37 %
Expected volatility 57.8 % - 60.0 %
Dividend yield 0.0 %
Fair value on grant date $ 1.43 - $ 5.11 As of September 30, 2022, the Company had $ 4.4 million of unrecognized stock-based compensation expense related to unvested stock options. Restricted Stock Units The Company granted RSUs with service vesting conditions during the nine months ended September 30, 2022 to employees and non-employee members of our board of directors. The vesting period for RSUs granted to employees is generally three years , subject to continued employment, and the vesting period for RSUs granted to non-employee members of our board of directors generally ranges from three months to three years , subject to continued service on the board of directors. The following summarizes RSU award activity during the nine months ended September 30, 2022:
Number of (in thousands) Weighted
Outstanding as of December 31, 2021 203 $ 7.88
Granted 1,947 4.86
Vested and settled ( 161 ) 5.33
Forfeited ( 103 ) 5.02
Outstanding as of September 30, 2022 1,886 5.13 As of September 30, 2022 , 180,592 RSUs have vested, but have not yet been settled in shares of the Company’s Class A common stock, pursuant to elections made by certain non-employee members of our board of directors to defer settlement thereof under the Offerpad Solutions Inc. Deferred Compensation Plan for Directors. As of September 30, 2022 , the Company had $ 7.5 million of unrecognized stock-based compensation expense related to unvested RSUs. Performance-Based Restricted Stock Units The Company granted PSUs during the nine months ended September 30, 2022, which include both a service vesting condition and a performance vesting condition that is associated with the share price of the Company’s Class A common stock. Subject to the employee’s continued employment or service through the end of the performance period, the PSUs will vest based on the achievement of pre-determined price per share goals over the performance period calculated based on the average price per share over any 60 consecutive calendar-day period during the performance period. Shares earned under the PSU awards are transferred to the award holders upon the completion of the requisite service period of three years . If the average price per share does not meet the minimum price per share goal as of the last day of the performance period, the PSUs automatically will be forfeited and terminated without consideration. The assumptions used in the Monte Carlo simulation model to determine the fair value of the PSU awards granted during the nine months ended September 30, 2022 are as follows:
Risk-free interest rate 1.47 %
Expected volatility 60.0 %
Dividend yield 0.0 %
Fair value on grant date $ 5.11 The following summarizes PSU award activity during the nine months ended September 30, 2022:
Number of (in thousands) Weighted
Outstanding as of December 31, 2021 — $ —
Granted 2,115 4.72
Vested — —
Forfeited ( 97 ) 4.72
Outstanding as of September 30, 2022 2,018 4.72 As of September 30, 2022, the Company had $ 7.7 million of unrecognized stock-based compensation expense related to unvested PSUs. Stock-based Compensation Expense The following details stock-based compensation expense for the respective periods:
Three Months Ended September 30, Nine Months Ended September 30,
($ in thousands) 2022 2021 2022 2021
Sales, marketing and operating $ 553 $ 169 $ 1,517 $ 534
General and administrative 1,603 763 4,334 1,413
Technology and development 109 121 442 369
Stock-based compensation expense $ 2,265 $ 1,053 $ 6,293 $ 2,3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NOTE 13. VARIABLE INTEREST ENTITIES The Company formed certain special purpose entities (each, an “SPE”) to purchase and sell residential properties. Each SPE is a wholly owned subsidiary of the Company and a separate legal entity, and neither the assets nor credit of any such SPE are available to satisfy the debts and other obligations of any affiliate or other entity. The credit facilities are secured by the assets and equity of one or more SPEs. These SPEs are variable interest entities, and the Company is the primary beneficiary as it has the power to control the activities that most significantly impact the SPEs’ economic performance and the obligation to absorb losses of the SPEs or the right to receive benefits from the SPEs that could potentially be significant to the SPEs. The SPEs are consolidated within the Company’s condensed consolidated financial statements. The following summarizes the assets and liabilities related to the VIEs as of the respective period ends:
September 30, December 31,
($ in thousands) 2022 2021
Assets
Restricted cash $ 26,730 $ 24,616
Accounts receivable 8,472 4,845
Inventory 1,184,045 1,132,571
Prepaid expenses and other current assets 2,995 2,871
Total assets $ 1,222,242 $ 1,164,903
Liabilities
Accounts payable $ 4,798 $ 2,810
Accrued and other current liabilities 6,192 3,537
Secured credit facilities and notes payable, net - current portion 1,145,819 1,026,196
Total liabilities $ 1,156,809 $ 1,032,5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96838</v>
      </c>
      <c r="D3" s="6" t="n">
        <v>169817</v>
      </c>
    </row>
    <row r="4">
      <c r="A4" s="4" t="inlineStr">
        <is>
          <t>Restricted cash</t>
        </is>
      </c>
      <c r="C4" s="5" t="n">
        <v>26830</v>
      </c>
      <c r="D4" s="5" t="n">
        <v>24616</v>
      </c>
    </row>
    <row r="5">
      <c r="A5" s="4" t="inlineStr">
        <is>
          <t>Accounts receivable</t>
        </is>
      </c>
      <c r="C5" s="5" t="n">
        <v>9121</v>
      </c>
      <c r="D5" s="5" t="n">
        <v>6165</v>
      </c>
    </row>
    <row r="6">
      <c r="A6" s="4" t="inlineStr">
        <is>
          <t>Inventory</t>
        </is>
      </c>
      <c r="C6" s="5" t="n">
        <v>1184045</v>
      </c>
      <c r="D6" s="5" t="n">
        <v>1132571</v>
      </c>
    </row>
    <row r="7">
      <c r="A7" s="4" t="inlineStr">
        <is>
          <t>Prepaid expenses and other current assets</t>
        </is>
      </c>
      <c r="C7" s="5" t="n">
        <v>9475</v>
      </c>
      <c r="D7" s="5" t="n">
        <v>9808</v>
      </c>
    </row>
    <row r="8">
      <c r="A8" s="4" t="inlineStr">
        <is>
          <t>Total current assets</t>
        </is>
      </c>
      <c r="C8" s="5" t="n">
        <v>1426309</v>
      </c>
      <c r="D8" s="5" t="n">
        <v>1342977</v>
      </c>
    </row>
    <row r="9">
      <c r="A9" s="4" t="inlineStr">
        <is>
          <t>Property and equipment, net</t>
        </is>
      </c>
      <c r="C9" s="5" t="n">
        <v>5299</v>
      </c>
      <c r="D9" s="5" t="n">
        <v>5146</v>
      </c>
    </row>
    <row r="10">
      <c r="A10" s="4" t="inlineStr">
        <is>
          <t>Other non-current assets</t>
        </is>
      </c>
      <c r="C10" s="5" t="n">
        <v>5992</v>
      </c>
      <c r="D10" s="5" t="n">
        <v>4959</v>
      </c>
    </row>
    <row r="11">
      <c r="A11" s="4" t="inlineStr">
        <is>
          <t>Total Assets</t>
        </is>
      </c>
      <c r="B11" s="4" t="inlineStr">
        <is>
          <t>[1]</t>
        </is>
      </c>
      <c r="C11" s="5" t="n">
        <v>1437600</v>
      </c>
      <c r="D11" s="5" t="n">
        <v>1353082</v>
      </c>
    </row>
    <row r="12">
      <c r="A12" s="3" t="inlineStr">
        <is>
          <t>Current liabilities:</t>
        </is>
      </c>
      <c r="C12" s="4" t="inlineStr">
        <is>
          <t xml:space="preserve"> </t>
        </is>
      </c>
      <c r="D12" s="4" t="inlineStr">
        <is>
          <t xml:space="preserve"> </t>
        </is>
      </c>
    </row>
    <row r="13">
      <c r="A13" s="4" t="inlineStr">
        <is>
          <t>Accounts payable</t>
        </is>
      </c>
      <c r="C13" s="5" t="n">
        <v>7843</v>
      </c>
      <c r="D13" s="5" t="n">
        <v>6399</v>
      </c>
    </row>
    <row r="14">
      <c r="A14" s="4" t="inlineStr">
        <is>
          <t>Accrued and other current liabilities</t>
        </is>
      </c>
      <c r="C14" s="5" t="n">
        <v>34959</v>
      </c>
      <c r="D14" s="5" t="n">
        <v>35027</v>
      </c>
    </row>
    <row r="15">
      <c r="A15" s="4" t="inlineStr">
        <is>
          <t>Secured credit facilities and notes payable, net</t>
        </is>
      </c>
      <c r="C15" s="5" t="n">
        <v>1034354</v>
      </c>
      <c r="D15" s="5" t="n">
        <v>861762</v>
      </c>
    </row>
    <row r="16">
      <c r="A16" s="4" t="inlineStr">
        <is>
          <t>Secured credit facilities and notes payable - related party</t>
        </is>
      </c>
      <c r="C16" s="5" t="n">
        <v>111465</v>
      </c>
      <c r="D16" s="5" t="n">
        <v>164434</v>
      </c>
    </row>
    <row r="17">
      <c r="A17" s="4" t="inlineStr">
        <is>
          <t>Total current liabilities</t>
        </is>
      </c>
      <c r="C17" s="5" t="n">
        <v>1188621</v>
      </c>
      <c r="D17" s="5" t="n">
        <v>1067622</v>
      </c>
    </row>
    <row r="18">
      <c r="A18" s="4" t="inlineStr">
        <is>
          <t>Warrant liabilities</t>
        </is>
      </c>
      <c r="C18" s="5" t="n">
        <v>3899</v>
      </c>
      <c r="D18" s="5" t="n">
        <v>24061</v>
      </c>
    </row>
    <row r="19">
      <c r="A19" s="4" t="inlineStr">
        <is>
          <t>Other long-term liabilities</t>
        </is>
      </c>
      <c r="C19" s="5" t="n">
        <v>4080</v>
      </c>
      <c r="D19" s="5" t="n">
        <v>3830</v>
      </c>
    </row>
    <row r="20">
      <c r="A20" s="4" t="inlineStr">
        <is>
          <t>Total liabilities</t>
        </is>
      </c>
      <c r="B20" s="4" t="inlineStr">
        <is>
          <t>[2]</t>
        </is>
      </c>
      <c r="C20" s="5" t="n">
        <v>1196600</v>
      </c>
      <c r="D20" s="5" t="n">
        <v>1095513</v>
      </c>
    </row>
    <row r="21">
      <c r="A21" s="4" t="inlineStr">
        <is>
          <t>Commitments and contingencies (Note 17)</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Additional paid in capital</t>
        </is>
      </c>
      <c r="C23" s="5" t="n">
        <v>400507</v>
      </c>
      <c r="D23" s="5" t="n">
        <v>389601</v>
      </c>
    </row>
    <row r="24">
      <c r="A24" s="4" t="inlineStr">
        <is>
          <t>Accumulated deficit</t>
        </is>
      </c>
      <c r="C24" s="5" t="n">
        <v>-159532</v>
      </c>
      <c r="D24" s="5" t="n">
        <v>-132056</v>
      </c>
    </row>
    <row r="25">
      <c r="A25" s="4" t="inlineStr">
        <is>
          <t>Total stockholders' equity</t>
        </is>
      </c>
      <c r="C25" s="5" t="n">
        <v>241000</v>
      </c>
      <c r="D25" s="5" t="n">
        <v>257569</v>
      </c>
    </row>
    <row r="26">
      <c r="A26" s="4" t="inlineStr">
        <is>
          <t>TOTAL LIABILITIES AND STOCKHOLDERS' EQUITY</t>
        </is>
      </c>
      <c r="C26" s="5" t="n">
        <v>1437600</v>
      </c>
      <c r="D26" s="5" t="n">
        <v>1353082</v>
      </c>
    </row>
    <row r="27">
      <c r="A27" s="4" t="inlineStr">
        <is>
          <t>Class A Common Stock</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Common stock value</t>
        </is>
      </c>
      <c r="C29" s="5" t="n">
        <v>23</v>
      </c>
      <c r="D29" s="5" t="n">
        <v>22</v>
      </c>
    </row>
    <row r="30">
      <c r="A30" s="4" t="inlineStr">
        <is>
          <t>Class B Common Stock</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 value</t>
        </is>
      </c>
      <c r="C32" s="6" t="n">
        <v>2</v>
      </c>
      <c r="D32" s="6" t="n">
        <v>2</v>
      </c>
    </row>
    <row r="33"/>
    <row r="34">
      <c r="A34" s="4" t="inlineStr">
        <is>
          <t xml:space="preserve">[1] Our consolidated assets as of September 30, 2022 and December 31, 2021 include the following assets of certain variable interest entities (“VIEs”) that can only be used to settle the liabilities of those VIEs: Restricted cash, $ 26,730 and $ 24,616 ; Accounts receivable, $ 8,472 and $ 4,845 ; Inventory, $ 1,184,045 and $ 1,132,571 ; Prepaid expenses and other current assets, $ 2,995 and $ 2,871 ; Total assets of $ 1,222,242 and $ 1,164,903 , respectively. Our consolidated liabilities as of September 30, 2022 and December 31, 2021 include the following liabilities for which the VIE creditors do not have recourse to Offerpad: Accounts payable, $ 4,798 and $ 2,810 ; Accrued and other current liabilities, $ 6,192 and $ 3,537 ; Secured credit facilities and notes payable, net, $ 1,145,819 and $ 1,026,196 ; Total liabilities, $ 1,156,809 and $ 1,032,543 , respectively. </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4. EARNINGS PER SHARE Basic earnings per share is calculated based on the weighted average number of common shares outstanding during the period. Diluted earnings per share is calculated based on the weighted average number of common shares plus the incremental effect of dilutive potential common shares outstanding during the period. In periods when losses are reported, the weighted average number of common shares outstanding excludes common stock equivalents, because their inclusion would be anti-dilutive. The components of basic and diluted earnings per share are as follows:
Three Months Ended September 30, Nine Months Ended September 30,
(In thousands, except per share data) 2022 2021 2022 2021
Numerator:
Net loss $ ( 80,022 ) $ ( 15,303 ) $ ( 27,476 ) $ ( 6,346 )
Denominator:
Weighted average common shares outstanding, basic 247,148 115,985 244,397 78,191
Dilutive effect of stock options (1) — — — —
Dilutive effect of restricted stock units (1) — — — —
Weighted average common shares outstanding, diluted 247,148 115,985 244,397 78,191
Net loss per share, basic $ ( 0.32 ) $ ( 0.13 ) $ ( 0.11 ) $ ( 0.08 )
Net loss per share, diluted $ ( 0.32 ) $ ( 0.13 ) $ ( 0.11 ) $ ( 0.08 )
Anti-dilutive securities excluded from diluted loss per share:
Anti-dilutive stock options (1) 9,450 26,652 3,829 26,652
Anti-dilutive restricted stock units (1) 1,682 — 1,793 —
Anti-dilutive performance-based restricted stock units 2,018 — 2,083 —
Anti-dilutive warrants 21,783 — 21,783 — (1) Due to the net loss during each of the three and nine months ended September 30, 2022 and 2021,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5. INCOME TAXES The Company determines its interim tax provision by applying the estimated effective income tax rate expected to be applicable for the full fiscal year to its income (loss) before income taxes for the period. The Company’s effective tax rate is dependent on several factors, such as tax rates in state jurisdictions and the relative amount of income the Company earns in the respective jurisdiction. The Company recorded a $ 3.5 million income tax benefit and $ 0.1 million of income tax expense during the three months ended September 30, 2022 and 2021 , respectively, and income tax expense of $ 0.04 million and $ 0.2 million during the nine months ended September 30, 2022 and 2021 , respectively. The Company’s effective tax rate was 4.2 % and ( 0.5 )% for the three months ended September 30, 2022 and 2021 , respectively, and ( 0.1 )% and ( 2.8 )% for the nine months ended September 30, 2022 and 2021, respectively. The Company’s effective tax rate during the three and nine months ended September 30, 2022 differed from the federal statutory rate of 21 % primarily due to net operating loss carryforwards, stock-based compensation, changes in the fair value of warrant liabilities and state taxes. The valuation allowance recorded against our net deferred tax assets was $ 33.3 million as of September 30, 2022. As of September 30, 2022, we continue to have a full valuation allowance recorded against all deferred tax assets and will continue to evaluate our valuation allowance in future periods for any change in circumstances that causes a change in judgment about the realizability of the deferred tax assets.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we employ tax planning strategies in the future. The Internal Revenue Code contains provisions that limit the utilization of net operating loss carryforwards and tax credit carryforwards if there has been an ownership change. Such ownership change, as described in Section 382 of the Internal Revenue Code, may limit the Company’s ability to utilize its net operating loss carryforwards and tax credit carryforwards on a yearly basis. To the extent that any single-year limitation is not utilized to the full amount of the limitation, such unused amounts are carried over to subsequent years until the earlier of utilization or the expiration of the relevant carryforward period. The Company determined that an ownership change occurred on February 10, 2017. An analysis was performed and while utilization of net operating losses would be limited in years prior to December 31, 2020, subsequent to that date, there is no limitation on the Company’s ability to utilize its net operating losses. As such, the ownership change has no impact to the carrying value of the Company’s net operating loss carryforwards or ability to use them in futur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NOTE 16. RELATED-PARTY TRANSACTIONS LL Credit Facilities As of September 30, 2022 , we have one senior secured credit facility with a related party and two mezzanine secured credit facilities with a related party. The following summarizes certain details related to these facilities:
As of September 30, 2022 As of December 31, 2021
($ in thousands) Borrowing Outstanding Borrowing Outstanding
Senior secured credit facility with a related party $ 85,000 $ 38,840 $ 85,000 $ 81,926
Mezzanine secured credit facilities with a related party $ 111,500 $ 72,625 $ 79,000 $ 82,509 Since October 2016, we have been party to a loan and security agreement (the “LL Funds Loan Agreement”), with LL Private Lending Fund, L.P. and LL Private Lending Fund II, L.P., both of which are affiliates of LL Capital Partners I, L.P., which holds more than 5 % of our Class A common stock. Additionally, Roberto Sella, who is a member of our board of directors, is the managing partner of LL Funds. The LL Funds Loan Agreement is comprised of a senior secured credit facility and a mezzanine secured credit facility, under which we may borrow funds up to a maximum principal amount of line of $ 85.0 million and $ 14.0 million, respectively. The LL Funds Loan Agreement also provides us with the option to borrow above the fully committed borrowing capacity, subject to the lender’s discretion. Refer to Note 8, Credit Facilities and Notes Payable , for further details about the facilities under the LL Funds Loan Agreement. Since March 2020, we have also been party to a mezzanine loan and security agreement (the “LL Mezz Loan Agreement”), with LL Private Lending Fund II, L.P., which is an affiliate of LL Capital Partners I, L.P. Under the LL Mezz Loan Agreement, we may borrow funds up to a maximum principal amount of $ 97.5 million. Refer to Note 8, Credit Facilities and Notes Payable , for further details about the mezzanine facility under the LL Mezz Loan Agreement. We paid interest for borrowings under the LL facilities of $ 2.4 million and $ 3.5 million during the three months ended September 30, 2022 and 2021 , respectively, and $ 6.8 million and $ 7.4 million during the nine months ended September 30, 2022 and 2021. Use of First American Financial Corporation’s Services First American Financial Corporation (“First American”), which holds more than 5 % of our Class A common stock, through its subsidiaries is a provider of title insurance and settlement services for real estate transactions and a provider of property data services. We use First American’s services in the ordinary course of our home-buying and home-selling activities. We paid First American $ 3.8 million and $ 3.2 million during the three months ended September 30, 2022 and 2021 , respectively, and $1 4.7 million and $ 7.5 million during the nine months ended September 30, 2022 and 2021, respectively, for its services, inclusive of the fees for property data services. Warehouse Lending Facility with FirstFunding, Inc. During July 2022 , Offerpad Mortgage, LLC (“Offerpad Home Loans” or “OPHL”) entered into a warehouse lending facility with FirstFunding, Inc. (“FirstFunding”), a wholly-owned subsidiary of First American, which holds more than 5 % of our Class A common stock. Offerpad Home Loans uses the warehouse lending facility to fund mortgage loans it originates and then sells to third-party mortgage servicers. The committed amount under the facility is $ 15.0 million and OPHL pays certain customary and ordinary course fees to FirstFunding under the facility, including a funding fee per loan and interest. Compensation of Immediate Family Members of Brian Bair Offerpad employs two of Brian Bair’s brothers, along with Mr. Bair’s sister-in-law. The following details the total compensation paid to Mr. Bair’s brothers and Mr. Bair’s sister-in-law, which includes both base salary and annual performance-based cash incentives, during the respective year-to-date periods:
Three Months Ended September 30, Nine Months Ended September 30,
($ in thousands) 2022 2021 2022 2021
Mr. Bair’s brother 1 $ 115 $ 75 $ 533 $ 484
Mr. Bair’s brother 2 108 73 502 384
Mr. Bair’s sister-in-law 32 34 94 103
$ 255 $ 182 $ 1,129 $ 971 During the nine months ended September 30, 2022 , Mr. Bair’s brothers and Mr. Bair’s sister-in-law received grants of equity awards under the Offerpad Solutions Inc. 2021 Incentive Award Plan, which included awards of restricted stock units ( “RSUs”), performance-based RSUs (“PSUs”) and/or stock options, as follows:
Number of RSUs Number of Target PSUs Number of Stock Options
Mr. Bair’s brother 1 84,367 126,551 —
Mr. Bair’s brother 2 79,404 119,107 —
Mr. Bair’s sister-in-law 3,000 — 6,000
166,771 245,658 6,000 In June 2022, Mr. Bair’s brothers each entered into employment agreements with the Company with customary severance and other terms provided to similarly situated execu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Homes Purchase Commitments As of September 30, 2022 , the Company was under contract to purchase 195 homes for an aggregate purchase price of $ 75.0 million. Lease Commitments The Company has entered into operating lease agreements for its corporate headquarters in Chandler, Arizona and field office facilities in most of the metropolitan markets in which the Company operates in the United States. Refer to Note 6, Leases ,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8. SUBSEQUENT EVENTS The Company has determined that there have been no events that have occurred that would require recognition in the condensed consolidated financial statements or additional disclosure 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Impact of Business Combination</t>
        </is>
      </c>
      <c r="B4" s="4" t="inlineStr">
        <is>
          <t xml:space="preserve">Basis of Presentation and Impact of Business Combination We accounted for the September 1, 2021 Business Combination as a reverse recapitalization whereby Old Offerpad was determined as the accounting acquirer and Supernova as the accounting acquiree. This determination was primarily based on: • former Offerpad stockholders having the largest voting interest in Offerpad Solutions; • the board of directors of Offerpad Solutions having 7 members, and Offerpad’s former stockholders having the ability to nominate the majority of the members of the board of directors; • Offerpad management continuing to hold executive management roles for the post-combination company and being responsible for the day-to-day operations; • the post-combination company assuming the Offerpad name; • Offerpad Solutions maintaining the pre-existing Offerpad headquarters; and • the intended strategy of Offerpad Solutions being a continuation of Offerpad’s strategy. Accordingly, the Business Combination was treated as the equivalent of Old Offerpad issuing stock for the net assets of Supernova, accompanied by a recapitalization. The net assets of Supernova are stated at historical cost, with no goodwill or other intangible assets recorded. While Supernova was the legal acquirer in the Business Combination, because Old Offerpad was determined as the accounting acquirer, the historical financial statements of Old Offerpad became the historical financial statements of the combined company, upon the consummation of the Business Combination. As a result, the financial statements included in the accompanying unaudited interim condensed consolidated financial statements reflect (i) the historical operating results of Old Offerpad prior to the Business Combination; (ii) the combined results of the Company and Old Offerpad following the closing of the Business Combination; (iii) the assets and liabilities of Old Offerpad at their historical cost; and (iv) the Company’s equity structure for all periods presented. In connection with the Business Combination transaction, we have converted the equity structure for the periods prior to the Business Combination to reflect the number of shares of the Company’s common stock issued to Old Offerpad’ s stockholders in connection with the recapitalization transaction. As such, the shares, corresponding capital amounts and earnings per share, as applicable, related to Old Offerpad convertible preferred stock and common stock prior to the Business Combination have been retroactively converted by applying the exchange ratio established in the Business Combination. </t>
        </is>
      </c>
    </row>
    <row r="5">
      <c r="A5" s="4" t="inlineStr">
        <is>
          <t>Basis of Presentation and Interim Financial Information</t>
        </is>
      </c>
      <c r="B5" s="4" t="inlineStr">
        <is>
          <t xml:space="preserve">Basis of Presentation and Interim Financial Information The accompanying unaudited interim condensed consolidated financial statements have been prepared in conformity with accounting principles generally accepted in the United States of America (“GAAP”) and pursuant to the rules and regulations of the U.S. Securities and Exchange Commission (“SEC”). Certain information and note disclosures required for annual financial statements have been condensed or excluded pursuant to GAAP and SEC rules and regulations. Accordingly, the unaudited interim condensed consolidated financial statements do not include all of the information and note disclosures required by GAAP for complete financial statements. Therefore, this information should be read in conjunction with the audited consolidated financial statements and related notes thereto included in the Company’s audited consolidated financial statements as of and for the year ended December 31, 2021 included in the Company’s 2021 Annual Report on Form 10-K as filed with the SEC on March 7, 2022. The accompanying financial information reflects all adjustments which are, in the opinion of the Comp any’s management, of a normal recurring nature and necessary for a fair presentation of the Company’s financial position, results of operations and cash flows for the interim periods. Any reference in these notes to applicable guidance is meant to refer to the authoritative GAAP as found in the Accounting Standards Codification (“ASC”) and Accounting Standards Update (“ASU”) of the Financial Accounting Standards Board (“FASB”). </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Significant estimates include those related to the net realizable value of inventory and warrant liabilities, among others. Actual results could differ from those estimates.</t>
        </is>
      </c>
    </row>
    <row r="7">
      <c r="A7" s="4" t="inlineStr">
        <is>
          <t>Principles of Consolidation</t>
        </is>
      </c>
      <c r="B7" s="4" t="inlineStr">
        <is>
          <t>Principles of Consolidation The Company’s condensed consolidated financial statements include the assets, liabilities, revenues and expenses of the Company, its wholly owned operating subsidiaries and variable interest entities where the Company is the primary beneficiary. All intercompany accounts and transactions have been eliminated in consolidation.</t>
        </is>
      </c>
    </row>
    <row r="8">
      <c r="A8" s="4" t="inlineStr">
        <is>
          <t>Inventory</t>
        </is>
      </c>
      <c r="B8" s="4" t="inlineStr">
        <is>
          <t>Inventory Inventory consists of acquired homes and are stated at the lower of cost or net realizable value, with cost and net realizable value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listing date, are expensed as incurred and included in sales, marketing and operating expenses. The Company reviews inventory for impairment on a quarterly basis, or more frequently if events or changes in circumstances indicate that the carrying value of inventory may not be recoverable. The Company evaluates inventory for indicators that net realizable value is lower than cost at the individual home level. The Company generally considers multiple factors in determining net realizable value for each home, including the residential real estate market conditions in both the local market in which the home is located and in the U.S. in general, recent comparable home sale transactions in the specific area where the home is located, the impact of national, regional or local economic conditions and expected selling costs. When evidence exists that the net realizable value of inventory is lower than its cost, the difference is recognized as impairment in cost of revenue and the related inventory is adjusted to its net realizable value. For homes under contract to sell as of the impairment assessment date,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Company’s impairment analysis, and actual results may also differ from the Company’s assumptions. The Company recorded inventory impairments of $ 27.5 million and $ 1.0 million during the three months ended September 30, 2022 and 2021 , respectively, and $ 49.7 million and $ 1.3 million during the nine months ended September 30, 2022 and 2021 , respectively.</t>
        </is>
      </c>
    </row>
    <row r="9">
      <c r="A9" s="4" t="inlineStr">
        <is>
          <t>Stock-Based Compensation</t>
        </is>
      </c>
      <c r="B9" s="4" t="inlineStr">
        <is>
          <t>Stock-Based Compensation Stock-based compensation awards consist of stock options, restricted stock units and performance-based restricted stock units. The Company measures and recognizes compensation expense for all stock-based compensation awards based on their estimated fair values on the grant date. The Company records compensation expense for all stock-based compensation awards on a straight-line basis over the requisite service period of the awards, which is generally the vesting period of the award. These amounts are reduced by forfeitures in the period the forfeitures occur. Stock Options The Company uses the Black-Scholes-Merton option pricing model to determine the fair value of stock option awards as of the grant date. The Black-Scholes-Merton option pricing model requires the Company to estimate the following key assumptions based on both historical information and management judgment regarding market factors and trends: • Expected term – The Company uses the simplified method when calculating the expected term due to insufficient historical exercise data. The expected term is estimated using the mid-point between the vesting period and the contractual term of the options. • Risk-free interest rate – The Company estimates the risk-free interest rate using the rate of return on U.S. treasury notes interpolated between the years equal to the expected term assumption. • Expected stock price volatility – As the Company’s shares were not publicly traded prior to the Business Combination, and have a limited trading history subsequent to the Business Combination, the Company estimates expected volatility for stock option awards based on the average historical volatility of similar publicly traded companies. • Expected dividend yield – The expected dividend yield assumption considers that the Company has not historically paid dividends and does not expect to pay dividends in the foreseeable future. • Stock price – The Company has issued stock options with exercise prices equal to the fair value of the underlying stock price. Prior to the completion of the Business Combination and listing of the Company’s common stock on the public stock exchange, the fair value of Old Offerpad common stock that underlies the stock options was determined based on then-current valuation estimates at the time of grant. Because such grants occurred prior to the public trading of the Company’s common stock, the fair value of Old Offerpad common stock was typically determined with assistance of periodic valuation analyses from an independent third-party valuation firm. Subsequent to the Business Combination, the fair value of the Company’s common stock is based on the closing price of the Company’s Class A common stock on the grant date. Restricted Stock Units The Company determines the fair value of restricted stock units based on the closing price of the Company’s Class A common stock on the grant date. Performance-Based Restricted Stock Units The Company determines the fair value of performance-based restricted stock units using a Monte Carlo simulation model that determines the probability of satisfying the market condition stipulated in the award. The Monte Carlo simulation model incorporates various key assumptions, including expected stock price volatility, contractual term, risk-free interest rate, dividend yield and stock price on the grant date. The Company estimates expected stock price volatility based on the average historical volatility of similar publicly traded companies. The Company estimates the risk-free interest rate using the rate of return on U.S. treasury notes equal to the contractual term of the award. The expected dividend yield assumption considers that the Company has not historically paid dividends and does not expect to pay dividends in the foreseeable future. The Company determines the requisite service period for performance-based restricted stock units by comparing the derived service period to achieve the market-based condition and the explicit service-based period, using the longer of the two service periods as the requisite service period.</t>
        </is>
      </c>
    </row>
    <row r="10">
      <c r="A10" s="4" t="inlineStr">
        <is>
          <t>New Accounting Pronouncements Recently Issued Not Yet Adopted</t>
        </is>
      </c>
      <c r="B10" s="4" t="inlineStr">
        <is>
          <t xml:space="preserve">New Accounting Pronouncements Recently Issued Not Yet Adopted In March 2020, the FASB issued ASU No. 2020-04, Reference Rate Reform (Topic 848)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ansition away from LIBOR within certain debt contracts. While the goal of the reference rate reform transition is for it to be economically neutral to entities, the Company is currently evaluating the effect that the new guidance will have on its condensed consolidated financial statements an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y</t>
        </is>
      </c>
      <c r="B4" s="4" t="inlineStr">
        <is>
          <t>The components of inventory, net of applicable lower of cost or net realizable value adjustments, consist of the following as of the respective period ends:
September 30, December 31,
($ in thousands) 2022 2021
Homes preparing for and under renovation $ 138,808 $ 327,455
Homes listed for sale 814,971 400,308
Homes under contract to sell 230,266 404,808
Inventory $ 1,184,045 $ 1,132,5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as of the respective period ends:
September 30, December 31,
($ in thousands) 2022 2021
Rooftop solar panel systems $ 5,075 $ 5,075
Leasehold improvements 1,076 797
Software systems 344 318
Computers and equipment 265 265
Office equipment and furniture 614 160
Construction in progress 158 —
Property and equipment, gross 7,532 6,615
Less: accumulated depreciation ( 2,233 ) ( 1,469 )
Property and equipment, net $ 5,299 $ 5,1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any Operating Lease Liability Maturities</t>
        </is>
      </c>
      <c r="B4" s="4" t="inlineStr">
        <is>
          <t>The Company’s operating lease liability maturities as of September 30, 2022 are as follows:
($ in thousands)
Remainder of 2022 $ 570
2023 2,381
2024 2,291
2025 1,017
2026 269
2027 79
Thereafter —
Total future lease payments 6,607
Less: Imputed interest ( 370 )
Total lease liabilities $ 6,237</t>
        </is>
      </c>
    </row>
    <row r="5">
      <c r="A5" s="4" t="inlineStr">
        <is>
          <t>Schedule of Company Operating Lease Right of Use Assets and Operating Lease Liabilities</t>
        </is>
      </c>
      <c r="B5" s="4" t="inlineStr">
        <is>
          <t>The Company’s operating lease right-of-use assets and operating lease liabilities, and the associated financial statement line items, are as follows as of the respective period ends:
($ in thousands) Financial Statement Line Items September 30, December 31,
Right-of-use assets Other non-current assets $ 5,759 $ 4,784
Lease liabilities:
Current liabilities Accrued and other current liabilities 2,157 1,345
Non-current liabilities Other long-term liabilities 4,080 3,830
Total lease liabilities $ 6,237 $ 5,1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and Other Liabilities</t>
        </is>
      </c>
      <c r="B4" s="4" t="inlineStr">
        <is>
          <t>Accrued and other current liabilities consist of the following as of the respective period ends:
September 30, December 31,
($ in thousands) 2022 2021
Payroll and other employee related expenses $ 10,499 $ 12,836
Home renovation 7,635 8,540
Marketing 6,538 5,795
Interest 6,112 3,537
Operating lease liabilities 2,157 1,345
Legal and professional obligations 1,323 1,743
Other 695 1,231
Accrued and other current liabilities $ 34,959 $ 35,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2</t>
        </is>
      </c>
      <c r="D1" s="2" t="inlineStr">
        <is>
          <t>Dec. 31, 2021</t>
        </is>
      </c>
    </row>
    <row r="2">
      <c r="A2" s="4" t="inlineStr">
        <is>
          <t>Restricted cash</t>
        </is>
      </c>
      <c r="C2" s="6" t="n">
        <v>26830</v>
      </c>
      <c r="D2" s="6" t="n">
        <v>24616</v>
      </c>
    </row>
    <row r="3">
      <c r="A3" s="4" t="inlineStr">
        <is>
          <t>Accounts receivable</t>
        </is>
      </c>
      <c r="C3" s="5" t="n">
        <v>9121</v>
      </c>
      <c r="D3" s="5" t="n">
        <v>6165</v>
      </c>
    </row>
    <row r="4">
      <c r="A4" s="4" t="inlineStr">
        <is>
          <t>Inventory</t>
        </is>
      </c>
      <c r="C4" s="5" t="n">
        <v>1184045</v>
      </c>
      <c r="D4" s="5" t="n">
        <v>1132571</v>
      </c>
    </row>
    <row r="5">
      <c r="A5" s="4" t="inlineStr">
        <is>
          <t>Prepaid expenses and other current assets</t>
        </is>
      </c>
      <c r="C5" s="5" t="n">
        <v>9475</v>
      </c>
      <c r="D5" s="5" t="n">
        <v>9808</v>
      </c>
    </row>
    <row r="6">
      <c r="A6" s="4" t="inlineStr">
        <is>
          <t>Property and equipment, net</t>
        </is>
      </c>
      <c r="C6" s="5" t="n">
        <v>5299</v>
      </c>
      <c r="D6" s="5" t="n">
        <v>5146</v>
      </c>
    </row>
    <row r="7">
      <c r="A7" s="4" t="inlineStr">
        <is>
          <t>Total assets</t>
        </is>
      </c>
      <c r="B7" s="4" t="inlineStr">
        <is>
          <t>[1]</t>
        </is>
      </c>
      <c r="C7" s="5" t="n">
        <v>1437600</v>
      </c>
      <c r="D7" s="5" t="n">
        <v>1353082</v>
      </c>
    </row>
    <row r="8">
      <c r="A8" s="4" t="inlineStr">
        <is>
          <t>Accounts payable</t>
        </is>
      </c>
      <c r="C8" s="5" t="n">
        <v>7843</v>
      </c>
      <c r="D8" s="5" t="n">
        <v>6399</v>
      </c>
    </row>
    <row r="9">
      <c r="A9" s="4" t="inlineStr">
        <is>
          <t>Accrued and other current liabilities</t>
        </is>
      </c>
      <c r="C9" s="5" t="n">
        <v>34959</v>
      </c>
      <c r="D9" s="5" t="n">
        <v>35027</v>
      </c>
    </row>
    <row r="10">
      <c r="A10" s="4" t="inlineStr">
        <is>
          <t>Secured credit facilities and notes payable</t>
        </is>
      </c>
      <c r="C10" s="5" t="n">
        <v>1034354</v>
      </c>
      <c r="D10" s="5" t="n">
        <v>861762</v>
      </c>
    </row>
    <row r="11">
      <c r="A11" s="4" t="inlineStr">
        <is>
          <t>Total liabilities</t>
        </is>
      </c>
      <c r="B11" s="4" t="inlineStr">
        <is>
          <t>[2]</t>
        </is>
      </c>
      <c r="C11" s="5" t="n">
        <v>1196600</v>
      </c>
      <c r="D11" s="5" t="n">
        <v>1095513</v>
      </c>
    </row>
    <row r="12">
      <c r="A12" s="4" t="inlineStr">
        <is>
          <t>Variable Interest Entity [Member]</t>
        </is>
      </c>
      <c r="C12" s="4" t="inlineStr">
        <is>
          <t xml:space="preserve"> </t>
        </is>
      </c>
      <c r="D12" s="4" t="inlineStr">
        <is>
          <t xml:space="preserve"> </t>
        </is>
      </c>
    </row>
    <row r="13">
      <c r="A13" s="4" t="inlineStr">
        <is>
          <t>Restricted cash</t>
        </is>
      </c>
      <c r="C13" s="5" t="n">
        <v>26730</v>
      </c>
      <c r="D13" s="5" t="n">
        <v>24616</v>
      </c>
    </row>
    <row r="14">
      <c r="A14" s="4" t="inlineStr">
        <is>
          <t>Accounts receivable</t>
        </is>
      </c>
      <c r="C14" s="5" t="n">
        <v>8472</v>
      </c>
      <c r="D14" s="5" t="n">
        <v>4845</v>
      </c>
    </row>
    <row r="15">
      <c r="A15" s="4" t="inlineStr">
        <is>
          <t>Inventory</t>
        </is>
      </c>
      <c r="C15" s="5" t="n">
        <v>1184045</v>
      </c>
      <c r="D15" s="5" t="n">
        <v>1132571</v>
      </c>
    </row>
    <row r="16">
      <c r="A16" s="4" t="inlineStr">
        <is>
          <t>Prepaid expenses and other current assets</t>
        </is>
      </c>
      <c r="C16" s="5" t="n">
        <v>2995</v>
      </c>
      <c r="D16" s="5" t="n">
        <v>2871</v>
      </c>
    </row>
    <row r="17">
      <c r="A17" s="4" t="inlineStr">
        <is>
          <t>Total assets</t>
        </is>
      </c>
      <c r="C17" s="5" t="n">
        <v>1222242</v>
      </c>
      <c r="D17" s="5" t="n">
        <v>1164903</v>
      </c>
    </row>
    <row r="18">
      <c r="A18" s="4" t="inlineStr">
        <is>
          <t>Accounts payable</t>
        </is>
      </c>
      <c r="C18" s="5" t="n">
        <v>4798</v>
      </c>
      <c r="D18" s="5" t="n">
        <v>2810</v>
      </c>
    </row>
    <row r="19">
      <c r="A19" s="4" t="inlineStr">
        <is>
          <t>Accrued and other current liabilities</t>
        </is>
      </c>
      <c r="C19" s="5" t="n">
        <v>6192</v>
      </c>
      <c r="D19" s="5" t="n">
        <v>3537</v>
      </c>
    </row>
    <row r="20">
      <c r="A20" s="4" t="inlineStr">
        <is>
          <t>Secured credit facilities and notes payable</t>
        </is>
      </c>
      <c r="C20" s="5" t="n">
        <v>1145819</v>
      </c>
      <c r="D20" s="5" t="n">
        <v>1026196</v>
      </c>
    </row>
    <row r="21">
      <c r="A21" s="4" t="inlineStr">
        <is>
          <t>Total liabilities</t>
        </is>
      </c>
      <c r="C21" s="6" t="n">
        <v>1156809</v>
      </c>
      <c r="D21" s="6" t="n">
        <v>1032543</v>
      </c>
    </row>
    <row r="22">
      <c r="A22" s="4" t="inlineStr">
        <is>
          <t>Class A Common Stock</t>
        </is>
      </c>
      <c r="C22" s="4" t="inlineStr">
        <is>
          <t xml:space="preserve"> </t>
        </is>
      </c>
      <c r="D22" s="4" t="inlineStr">
        <is>
          <t xml:space="preserve"> </t>
        </is>
      </c>
    </row>
    <row r="23">
      <c r="A23" s="4" t="inlineStr">
        <is>
          <t>Common stock, par value</t>
        </is>
      </c>
      <c r="C23" s="7" t="n">
        <v>0.0001</v>
      </c>
      <c r="D23" s="7" t="n">
        <v>0.0001</v>
      </c>
    </row>
    <row r="24">
      <c r="A24" s="4" t="inlineStr">
        <is>
          <t>Common stock, shares authorized</t>
        </is>
      </c>
      <c r="C24" s="5" t="n">
        <v>2000000000</v>
      </c>
      <c r="D24" s="5" t="n">
        <v>2000000000</v>
      </c>
    </row>
    <row r="25">
      <c r="A25" s="4" t="inlineStr">
        <is>
          <t>Common stock, shares issued</t>
        </is>
      </c>
      <c r="C25" s="5" t="n">
        <v>232377521</v>
      </c>
      <c r="D25" s="5" t="n">
        <v>224154000</v>
      </c>
    </row>
    <row r="26">
      <c r="A26" s="4" t="inlineStr">
        <is>
          <t>Common stock, shares outstanding</t>
        </is>
      </c>
      <c r="C26" s="5" t="n">
        <v>232377521</v>
      </c>
      <c r="D26" s="5" t="n">
        <v>224154000</v>
      </c>
    </row>
    <row r="27">
      <c r="A27" s="4" t="inlineStr">
        <is>
          <t>Class B Common Stock</t>
        </is>
      </c>
      <c r="C27" s="4" t="inlineStr">
        <is>
          <t xml:space="preserve"> </t>
        </is>
      </c>
      <c r="D27" s="4" t="inlineStr">
        <is>
          <t xml:space="preserve"> </t>
        </is>
      </c>
    </row>
    <row r="28">
      <c r="A28" s="4" t="inlineStr">
        <is>
          <t>Common stock, par value</t>
        </is>
      </c>
      <c r="C28" s="7" t="n">
        <v>0.0001</v>
      </c>
      <c r="D28" s="7" t="n">
        <v>0.0001</v>
      </c>
    </row>
    <row r="29">
      <c r="A29" s="4" t="inlineStr">
        <is>
          <t>Common stock, shares authorized</t>
        </is>
      </c>
      <c r="C29" s="5" t="n">
        <v>20000000</v>
      </c>
      <c r="D29" s="5" t="n">
        <v>20000000</v>
      </c>
    </row>
    <row r="30">
      <c r="A30" s="4" t="inlineStr">
        <is>
          <t>Common stock, shares issued</t>
        </is>
      </c>
      <c r="C30" s="5" t="n">
        <v>14816236</v>
      </c>
      <c r="D30" s="5" t="n">
        <v>14816000</v>
      </c>
    </row>
    <row r="31">
      <c r="A31" s="4" t="inlineStr">
        <is>
          <t>Common stock, shares outstanding</t>
        </is>
      </c>
      <c r="C31" s="5" t="n">
        <v>14816236</v>
      </c>
      <c r="D31" s="5" t="n">
        <v>14816000</v>
      </c>
    </row>
    <row r="32"/>
    <row r="33">
      <c r="A33" s="4" t="inlineStr">
        <is>
          <t xml:space="preserve">[1] Our consolidated assets as of September 30, 2022 and December 31, 2021 include the following assets of certain variable interest entities (“VIEs”) that can only be used to settle the liabilities of those VIEs: Restricted cash, $ 26,730 and $ 24,616 ; Accounts receivable, $ 8,472 and $ 4,845 ; Inventory, $ 1,184,045 and $ 1,132,571 ; Prepaid expenses and other current assets, $ 2,995 and $ 2,871 ; Total assets of $ 1,222,242 and $ 1,164,903 , respectively. Our consolidated liabilities as of September 30, 2022 and December 31, 2021 include the following liabilities for which the VIE creditors do not have recourse to Offerpad: Accounts payable, $ 4,798 and $ 2,810 ; Accrued and other current liabilities, $ 6,192 and $ 3,537 ; Secured credit facilities and notes payable, net, $ 1,145,819 and $ 1,026,196 ; Total liabilities, $ 1,156,809 and $ 1,032,543 , respectively. </t>
        </is>
      </c>
    </row>
  </sheetData>
  <mergeCells count="3">
    <mergeCell ref="A1:B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Credit Facilities and Notes Payable (Tables)</t>
        </is>
      </c>
      <c r="B1" s="2" t="inlineStr">
        <is>
          <t>9 Months Ended</t>
        </is>
      </c>
    </row>
    <row r="2">
      <c r="B2" s="2" t="inlineStr">
        <is>
          <t>Sep. 30, 2022</t>
        </is>
      </c>
    </row>
    <row r="3">
      <c r="A3" s="3" t="inlineStr">
        <is>
          <t>Line Of Credit Facility [Line Items]</t>
        </is>
      </c>
      <c r="B3" s="4" t="inlineStr">
        <is>
          <t xml:space="preserve"> </t>
        </is>
      </c>
    </row>
    <row r="4">
      <c r="A4" s="4" t="inlineStr">
        <is>
          <t>Schedule of Carrying Values of Company Debt</t>
        </is>
      </c>
      <c r="B4" s="4" t="inlineStr">
        <is>
          <t>The carrying value of the Company’s credit facilities, notes payable and other debt consists of the following as of the respective period ends:
September 30, December 31,
($ in thousands) 2022 2021
Credit facilities and notes payable, net
Senior secured credit facilities with financial institutions $ 920,503 $ 747,514
Senior secured credit facility with a related party 38,840 81,926
Senior secured debt - other — 33,320
Mezzanine secured credit facilities with third-party lenders 119,080 87,851
Mezzanine secured credit facilities with a related party 72,625 82,508
Debt issuance costs ( 5,229 ) ( 6,923 )
Total credit facilities and notes payable, net 1,145,819 1,026,196
Current portion - credit facilities and notes payable, net
Total credit facilities, other debt and notes payable, net 1,034,354 861,762
Total credit facilities and notes payable - related party 111,465 164,434
Total credit facilities and notes payable, net $ 1,145,819 $ 1,026,196</t>
        </is>
      </c>
    </row>
    <row r="5">
      <c r="A5" s="4" t="inlineStr">
        <is>
          <t>Summary of Company's Senior Secured Credit Facilities</t>
        </is>
      </c>
      <c r="B5" s="4" t="inlineStr">
        <is>
          <t>The following summarizes certain details related to the Company’s senior secured credit facilities (in thousands, except interest rates):
As of September 30, 2022 Borrowing Outstanding Weighted- End of Final
Facility with financial institution 1 $ 600,000 $ 400,637 4.11 % June 2024 June 2024
Facility with financial institution 2 400,000 306,689 3.63 % September 2023 March 2024
Facility with financial institution 3 500,000 213,177 4.04 % December 2023 December 2024
Facility with a related party 85,000 38,840 6.13 % December 2022 December 2022
Senior secured credit facilities $ 1,585,000 $ 959,343
As of December 31, 2021 Borrowing Outstanding Weighted-
Facility with financial institution 1 $ 400,000 $ 365,392 2.60 %
Facility with financial institution 2 400,000 375,063 2.60 %
Facility with financial institution 3 500,000 7,059 2.60 %
Facility with a related party 85,000 81,926 4.10 %
Senior secured credit facilities $ 1,385,000 $ 829,440</t>
        </is>
      </c>
    </row>
    <row r="6">
      <c r="A6" s="4" t="inlineStr">
        <is>
          <t>Mezzanine Revolving Credit Facilities</t>
        </is>
      </c>
      <c r="B6" s="4" t="inlineStr">
        <is>
          <t xml:space="preserve"> </t>
        </is>
      </c>
    </row>
    <row r="7">
      <c r="A7" s="3" t="inlineStr">
        <is>
          <t>Line Of Credit Facility [Line Items]</t>
        </is>
      </c>
      <c r="B7" s="4" t="inlineStr">
        <is>
          <t xml:space="preserve"> </t>
        </is>
      </c>
    </row>
    <row r="8">
      <c r="A8" s="4" t="inlineStr">
        <is>
          <t>Summary of Company's Senior Secured Credit Facilities</t>
        </is>
      </c>
      <c r="B8" s="4" t="inlineStr">
        <is>
          <t>The following summarizes certain details related to the Company’s mezzanine secured credit facilities (in thousands, except interest rates):
As of September 30, 2022 Borrowing Outstanding Weighted- End of Final
Facility 1 with a related party $ 97,500 $ 66,213 11.00 % June 2024 June 2024
Facility with third-party lender 1 90,000 71,510 9.50 % September 2023 March 2024
Facility with third-party lender 2 112,500 47,570 9.50 % December 2023 December 2024
Facility 2 with a related party 14,000 6,412 11.00 % December 2022 December 2022
Mezzanine secured credit facilities $ 314,000 $ 191,705
As of December 31, 2021 Borrowing Outstanding Weighted-
Facility 1 with a related party $ 65,000 $ 58,767 13.00 %
Facility with third-party lender 1 90,000 86,262 9.50 %
Facility with third-party lender 2 112,500 1,588 9.50 %
Facility 2 with a related party 14,000 23,742 13.00 %
Mezzanine secured credit facilities $ 281,500 $ 170,3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Liabilities Measured at Fair Value on Recurring Basis</t>
        </is>
      </c>
      <c r="B4" s="4" t="inlineStr">
        <is>
          <t>The Company’s liabilities that are measured at fair value on a recurring basis consist of the following (in thousands):
As of September 30, 2022 Quoted Prices in Significant Other Significant
Public warrant liabilities $ 2,591 $ — $ —
Private placement warrant liabilities $ — $ — $ 1,308
As of December 31, 2021 Quoted Prices in Significant Other Significant
Public warrant liabilities $ 14,356 $ — $ —
Private placement warrant liabilities $ — $ — $ 9,705</t>
        </is>
      </c>
    </row>
    <row r="5">
      <c r="A5" s="4" t="inlineStr">
        <is>
          <t>Schedule of Changes in Private Placement Warrant Liabilities Measured at Fair Value on Recurring Basis Using Significant Unobservable Inputs</t>
        </is>
      </c>
      <c r="B5" s="4" t="inlineStr">
        <is>
          <t>The private placement warrants were initially recognized as a liability in connection with the Business Combination on September 1, 2021. The following summarizes the changes in the Company’s private placement warrant liabilities, which are measured at fair value on a recurring basis using significant unobservable inputs (Level 3) during the respective periods:
Three Months Ended September 30, Nine Months Ended September 30,
($ in thousands) 2022 2021 2022 2021
Beginning balance $ 1,897 $ — $ 9,705 $ —
Initial fair value of private placement warrants — 10,291 — 10,291
Change in fair value of private placement warrants included in net (loss) income ( 589 ) 5,940 ( 8,397 ) 5,940
Ending balance $ 1,308 $ 16,231 $ 1,308 $ 16,231</t>
        </is>
      </c>
    </row>
    <row r="6">
      <c r="A6" s="4" t="inlineStr">
        <is>
          <t>Schedule of Fair Value of Private Placement Warrants Estimated Using Black-Scholes-Merton Option Pricing Model</t>
        </is>
      </c>
      <c r="B6" s="4" t="inlineStr">
        <is>
          <t>The following summarizes the range of assumptions used in the Black-Scholes-Merton option-pricing model to determine the fair value of the private placement warrants d uring the respective periods:
Nine Months Ended September 30,
2022 2021
Volatility 47.00 % - 81.00 % 25.00 % - 34.50 %
Stock price $ 1.21 - $ 5.03 $ 8.72 - $ 8.80
Expected life of the options to convert (in years) 3.919 - 4.419 4.919 - 5.000
Risk-free rate 2.43 % - 4.16 % 0.78 % - 0.98 %
Dividend yield 0.00 %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Awards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Stock Option Activity</t>
        </is>
      </c>
      <c r="B4" s="4" t="inlineStr">
        <is>
          <t>The following summarizes stock option activity during the nine months ended September 30, 2022:
Number of (in thousands) Weighted- Weighted-Average (in years) Aggregate (in thousands)
Outstanding as of December 31, 2021 25,576 $ 0.73 6.82 $ 137,170
Granted 1,147 4.90
Exercised ( 8,101 ) 0.58
Forfeited, canceled or expired ( 405 ) 1.36
Outstanding as of September 30, 2022 18,217 1.05 5.89 7,139
Exercisable as of September 30, 2022 13,693 0.71 5.40 7,066
Vested and expected to vest as of September 30, 2022 18,217 1.05 5.89 7,139</t>
        </is>
      </c>
    </row>
    <row r="5">
      <c r="A5" s="4" t="inlineStr">
        <is>
          <t>Schedule of assumptions used</t>
        </is>
      </c>
      <c r="B5" s="4" t="inlineStr">
        <is>
          <t>The range of assumptions used in the Black-Scholes-Merton option pricing model to determine the fair value of stock option awards granted during the nine months ended September 30, 2022 are as follows:
Expected term (in years) 6.25
Risk-free interest rate 1.63 % - 3.37 %
Expected volatility 57.8 % - 60.0 %
Dividend yield 0.0 %
Fair value on grant date $ 1.43 - $ 5.11</t>
        </is>
      </c>
    </row>
    <row r="6">
      <c r="A6" s="4" t="inlineStr">
        <is>
          <t>Summary of RSU award activity</t>
        </is>
      </c>
      <c r="B6" s="4" t="inlineStr">
        <is>
          <t>The following summarizes RSU award activity during the nine months ended September 30, 2022:
Number of (in thousands) Weighted
Outstanding as of December 31, 2021 203 $ 7.88
Granted 1,947 4.86
Vested and settled ( 161 ) 5.33
Forfeited ( 103 ) 5.02
Outstanding as of September 30, 2022 1,886 5.13</t>
        </is>
      </c>
    </row>
    <row r="7">
      <c r="A7" s="4" t="inlineStr">
        <is>
          <t>Summary of PSU award activity</t>
        </is>
      </c>
      <c r="B7" s="4" t="inlineStr">
        <is>
          <t>The following summarizes PSU award activity during the nine months ended September 30, 2022:
Number of (in thousands) Weighted
Outstanding as of December 31, 2021 — $ —
Granted 2,115 4.72
Vested — —
Forfeited ( 97 ) 4.72
Outstanding as of September 30, 2022 2,018 4.72</t>
        </is>
      </c>
    </row>
    <row r="8">
      <c r="A8" s="4" t="inlineStr">
        <is>
          <t>Schedule of stock-based compensation expense</t>
        </is>
      </c>
      <c r="B8" s="4" t="inlineStr">
        <is>
          <t>The following details stock-based compensation expense for the respective periods:
Three Months Ended September 30, Nine Months Ended September 30,
($ in thousands) 2022 2021 2022 2021
Sales, marketing and operating $ 553 $ 169 $ 1,517 $ 534
General and administrative 1,603 763 4,334 1,413
Technology and development 109 121 442 369
Stock-based compensation expense $ 2,265 $ 1,053 $ 6,293 $ 2,316</t>
        </is>
      </c>
    </row>
    <row r="9">
      <c r="A9" s="4" t="inlineStr">
        <is>
          <t>Performance-Based 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assumptions used</t>
        </is>
      </c>
      <c r="B11" s="4" t="inlineStr">
        <is>
          <t>The assumptions used in the Monte Carlo simulation model to determine the fair value of the PSU awards granted during the nine months ended September 30, 2022 are as follows:
Risk-free interest rate 1.47 %
Expected volatility 60.0 %
Dividend yield 0.0 %
Fair value on grant date $ 5.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Summary of Assets and Liabilities Related to VIEs</t>
        </is>
      </c>
      <c r="B4" s="4" t="inlineStr">
        <is>
          <t>The following summarizes the assets and liabilities related to the VIEs as of the respective period ends:
September 30, December 31,
($ in thousands) 2022 2021
Assets
Restricted cash $ 26,730 $ 24,616
Accounts receivable 8,472 4,845
Inventory 1,184,045 1,132,571
Prepaid expenses and other current assets 2,995 2,871
Total assets $ 1,222,242 $ 1,164,903
Liabilities
Accounts payable $ 4,798 $ 2,810
Accrued and other current liabilities 6,192 3,537
Secured credit facilities and notes payable, net - current portion 1,145,819 1,026,196
Total liabilities $ 1,156,809 $ 1,032,5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onents of Basic and Diluted Earnings Per Share</t>
        </is>
      </c>
      <c r="B4" s="4" t="inlineStr">
        <is>
          <t>The components of basic and diluted earnings per share are as follows:
Three Months Ended September 30, Nine Months Ended September 30,
(In thousands, except per share data) 2022 2021 2022 2021
Numerator:
Net loss $ ( 80,022 ) $ ( 15,303 ) $ ( 27,476 ) $ ( 6,346 )
Denominator:
Weighted average common shares outstanding, basic 247,148 115,985 244,397 78,191
Dilutive effect of stock options (1) — — — —
Dilutive effect of restricted stock units (1) — — — —
Weighted average common shares outstanding, diluted 247,148 115,985 244,397 78,191
Net loss per share, basic $ ( 0.32 ) $ ( 0.13 ) $ ( 0.11 ) $ ( 0.08 )
Net loss per share, diluted $ ( 0.32 ) $ ( 0.13 ) $ ( 0.11 ) $ ( 0.08 )
Anti-dilutive securities excluded from diluted loss per share:
Anti-dilutive stock options (1) 9,450 26,652 3,829 26,652
Anti-dilutive restricted stock units (1) 1,682 — 1,793 —
Anti-dilutive performance-based restricted stock units 2,018 — 2,083 —
Anti-dilutive warrants 21,783 — 21,783 — (1) Due to the net loss during each of the three and nine months ended September 30, 2022 and 2021,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lated-Party Transactions (Tables)</t>
        </is>
      </c>
      <c r="B1" s="2" t="inlineStr">
        <is>
          <t>9 Months Ended</t>
        </is>
      </c>
    </row>
    <row r="2">
      <c r="B2" s="2" t="inlineStr">
        <is>
          <t>Sep. 30, 2022</t>
        </is>
      </c>
    </row>
    <row r="3">
      <c r="A3" s="3" t="inlineStr">
        <is>
          <t>Related Party Transaction [Line Items]</t>
        </is>
      </c>
      <c r="B3" s="4" t="inlineStr">
        <is>
          <t xml:space="preserve"> </t>
        </is>
      </c>
    </row>
    <row r="4">
      <c r="A4" s="4" t="inlineStr">
        <is>
          <t>Summary of Related Parties</t>
        </is>
      </c>
      <c r="B4" s="4" t="inlineStr">
        <is>
          <t>The following details the total compensation paid to Mr. Bair’s brothers and Mr. Bair’s sister-in-law, which includes both base salary and annual performance-based cash incentives, during the respective year-to-date periods:
Three Months Ended September 30, Nine Months Ended September 30,
($ in thousands) 2022 2021 2022 2021
Mr. Bair’s brother 1 $ 115 $ 75 $ 533 $ 484
Mr. Bair’s brother 2 108 73 502 384
Mr. Bair’s sister-in-law 32 34 94 103
$ 255 $ 182 $ 1,129 $ 971</t>
        </is>
      </c>
    </row>
    <row r="5">
      <c r="A5" s="4" t="inlineStr">
        <is>
          <t>Grants of Equity Awards to Related Parties</t>
        </is>
      </c>
      <c r="B5" s="4" t="inlineStr">
        <is>
          <t>grants of equity awards under the Offerpad Solutions Inc. 2021 Incentive Award Plan, which included awards of restricted stock units ( “RSUs”), performance-based RSUs (“PSUs”) and/or stock options, as follows:
Number of RSUs Number of Target PSUs Number of Stock Options
Mr. Bair’s brother 1 84,367 126,551 —
Mr. Bair’s brother 2 79,404 119,107 —
Mr. Bair’s sister-in-law 3,000 — 6,000
166,771 245,658 6,000 In June 2022, Mr. Bair’s brothers each entered into employment agreements with the Company with customary severance and other terms provided to similarly situated executives.</t>
        </is>
      </c>
    </row>
    <row r="6">
      <c r="A6" s="4" t="inlineStr">
        <is>
          <t>LL Credit Facilities [Member]</t>
        </is>
      </c>
      <c r="B6" s="4" t="inlineStr">
        <is>
          <t xml:space="preserve"> </t>
        </is>
      </c>
    </row>
    <row r="7">
      <c r="A7" s="3" t="inlineStr">
        <is>
          <t>Related Party Transaction [Line Items]</t>
        </is>
      </c>
      <c r="B7" s="4" t="inlineStr">
        <is>
          <t xml:space="preserve"> </t>
        </is>
      </c>
    </row>
    <row r="8">
      <c r="A8" s="4" t="inlineStr">
        <is>
          <t>Summary of Related Parties</t>
        </is>
      </c>
      <c r="B8" s="4" t="inlineStr">
        <is>
          <t>The following summarizes certain details related to these facilities:
As of September 30, 2022 As of December 31, 2021
($ in thousands) Borrowing Outstanding Borrowing Outstanding
Senior secured credit facility with a related party $ 85,000 $ 38,840 $ 85,000 $ 81,926
Mezzanine secured credit facilities with a related party $ 111,500 $ 72,625 $ 79,000 $ 82,5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ventory impairments</t>
        </is>
      </c>
      <c r="B4" s="6" t="n">
        <v>27500</v>
      </c>
      <c r="C4" s="6" t="n">
        <v>1000</v>
      </c>
      <c r="D4" s="6" t="n">
        <v>49734</v>
      </c>
      <c r="E4" s="6" t="n">
        <v>13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s>
  <sheetData>
    <row r="1">
      <c r="A1" s="1" t="inlineStr">
        <is>
          <t>Business Combination - Additional Information (Details) - USD ($)</t>
        </is>
      </c>
      <c r="C1" s="2" t="inlineStr">
        <is>
          <t>9 Months Ended</t>
        </is>
      </c>
    </row>
    <row r="2">
      <c r="B2" s="2" t="inlineStr">
        <is>
          <t>Sep. 01, 2021</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Proceeds from Business Combination</t>
        </is>
      </c>
      <c r="B4" s="6" t="n">
        <v>284000000</v>
      </c>
      <c r="C4" s="6" t="n">
        <v>0</v>
      </c>
      <c r="D4" s="6" t="n">
        <v>284011000</v>
      </c>
    </row>
    <row r="5">
      <c r="A5" s="4" t="inlineStr">
        <is>
          <t>Business combination transaction cost</t>
        </is>
      </c>
      <c r="B5" s="5" t="n">
        <v>51200000</v>
      </c>
      <c r="C5" s="4" t="inlineStr">
        <is>
          <t xml:space="preserve"> </t>
        </is>
      </c>
      <c r="D5" s="4" t="inlineStr">
        <is>
          <t xml:space="preserve"> </t>
        </is>
      </c>
    </row>
    <row r="6">
      <c r="A6" s="4" t="inlineStr">
        <is>
          <t>Repayment of debt</t>
        </is>
      </c>
      <c r="B6" s="5" t="n">
        <v>63400000</v>
      </c>
      <c r="C6" s="4" t="inlineStr">
        <is>
          <t xml:space="preserve"> </t>
        </is>
      </c>
      <c r="D6" s="4" t="inlineStr">
        <is>
          <t xml:space="preserve"> </t>
        </is>
      </c>
    </row>
    <row r="7">
      <c r="A7" s="4" t="inlineStr">
        <is>
          <t>Supernova's Trust and Operating Account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oceeds from Business Combination</t>
        </is>
      </c>
      <c r="B9" s="5" t="n">
        <v>34000000</v>
      </c>
      <c r="C9" s="4" t="inlineStr">
        <is>
          <t xml:space="preserve"> </t>
        </is>
      </c>
      <c r="D9" s="4" t="inlineStr">
        <is>
          <t xml:space="preserve"> </t>
        </is>
      </c>
    </row>
    <row r="10">
      <c r="A10" s="4" t="inlineStr">
        <is>
          <t>Forward Purchase Agreemen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roceeds from Business Combination</t>
        </is>
      </c>
      <c r="B12" s="5" t="n">
        <v>50000000</v>
      </c>
      <c r="C12" s="4" t="inlineStr">
        <is>
          <t xml:space="preserve"> </t>
        </is>
      </c>
      <c r="D12" s="4" t="inlineStr">
        <is>
          <t xml:space="preserve"> </t>
        </is>
      </c>
    </row>
    <row r="13">
      <c r="A13" s="4" t="inlineStr">
        <is>
          <t>PIPE Investment</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roceeds from Business Combination</t>
        </is>
      </c>
      <c r="B15" s="6" t="n">
        <v>200000000</v>
      </c>
      <c r="C15" s="4" t="inlineStr">
        <is>
          <t xml:space="preserve"> </t>
        </is>
      </c>
      <c r="D15" s="4" t="inlineStr">
        <is>
          <t xml:space="preserve"> </t>
        </is>
      </c>
    </row>
    <row r="16">
      <c r="A16" s="4" t="inlineStr">
        <is>
          <t>Supernova | Forward Purchase Agreemen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Warrants issued in business combination</t>
        </is>
      </c>
      <c r="B18" s="5" t="n">
        <v>1666667</v>
      </c>
      <c r="C18" s="4" t="inlineStr">
        <is>
          <t xml:space="preserve"> </t>
        </is>
      </c>
      <c r="D18" s="4" t="inlineStr">
        <is>
          <t xml:space="preserve"> </t>
        </is>
      </c>
    </row>
    <row r="19">
      <c r="A19" s="4" t="inlineStr">
        <is>
          <t>Business combination, Equity interest in acquiree, Description</t>
        </is>
      </c>
      <c r="B19" s="4" t="inlineStr">
        <is>
          <t>an aggregate of 5,000,000 shares of Offerpad Solutions Class A common stock and an aggregate of 1,666,667 warrants to purchase one share of Offerpad Solutions Class A common stock, for an aggregate purchase price of $50,000,000, or $10.00 per share of Offerpad Solutions Class A common stock and one-third of one warrant to purchase one share of Offerpad Solutions Class A common stock (“Forward Purchase Agreements”).</t>
        </is>
      </c>
      <c r="C19" s="4" t="inlineStr">
        <is>
          <t xml:space="preserve"> </t>
        </is>
      </c>
      <c r="D19" s="4" t="inlineStr">
        <is>
          <t xml:space="preserve"> </t>
        </is>
      </c>
    </row>
    <row r="20">
      <c r="A20" s="4" t="inlineStr">
        <is>
          <t>Class A Common Stock | Supernova | Forward Purchase Agreemen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Stock issued in business combination, Shares</t>
        </is>
      </c>
      <c r="B22" s="5" t="n">
        <v>5000000</v>
      </c>
      <c r="C22" s="4" t="inlineStr">
        <is>
          <t xml:space="preserve"> </t>
        </is>
      </c>
      <c r="D22" s="4" t="inlineStr">
        <is>
          <t xml:space="preserve"> </t>
        </is>
      </c>
    </row>
    <row r="23">
      <c r="A23" s="4" t="inlineStr">
        <is>
          <t>Stock issued price per share in business combination</t>
        </is>
      </c>
      <c r="B23" s="6" t="n">
        <v>10</v>
      </c>
      <c r="C23" s="4" t="inlineStr">
        <is>
          <t xml:space="preserve"> </t>
        </is>
      </c>
      <c r="D23" s="4" t="inlineStr">
        <is>
          <t xml:space="preserve"> </t>
        </is>
      </c>
    </row>
    <row r="24">
      <c r="A24" s="4" t="inlineStr">
        <is>
          <t>Stock issued in business combination, Value</t>
        </is>
      </c>
      <c r="B24" s="6" t="n">
        <v>50000000</v>
      </c>
      <c r="C24" s="4" t="inlineStr">
        <is>
          <t xml:space="preserve"> </t>
        </is>
      </c>
      <c r="D24" s="4" t="inlineStr">
        <is>
          <t xml:space="preserve"> </t>
        </is>
      </c>
    </row>
    <row r="25">
      <c r="A25" s="4" t="inlineStr">
        <is>
          <t>Class A Common Stock | Supernova | PIPE Investment</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Stock issued in business combination, Shares</t>
        </is>
      </c>
      <c r="B27" s="5" t="n">
        <v>20000000</v>
      </c>
      <c r="C27" s="4" t="inlineStr">
        <is>
          <t xml:space="preserve"> </t>
        </is>
      </c>
      <c r="D27" s="4" t="inlineStr">
        <is>
          <t xml:space="preserve"> </t>
        </is>
      </c>
    </row>
    <row r="28">
      <c r="A28" s="4" t="inlineStr">
        <is>
          <t>Stock issued price per share in business combination</t>
        </is>
      </c>
      <c r="B28" s="6" t="n">
        <v>10</v>
      </c>
      <c r="C28" s="4" t="inlineStr">
        <is>
          <t xml:space="preserve"> </t>
        </is>
      </c>
      <c r="D28" s="4" t="inlineStr">
        <is>
          <t xml:space="preserve"> </t>
        </is>
      </c>
    </row>
    <row r="29">
      <c r="A29" s="4" t="inlineStr">
        <is>
          <t>Stock issued in business combination, Value</t>
        </is>
      </c>
      <c r="B29" s="6" t="n">
        <v>200000000</v>
      </c>
      <c r="C29" s="4" t="inlineStr">
        <is>
          <t xml:space="preserve"> </t>
        </is>
      </c>
      <c r="D29" s="4" t="inlineStr">
        <is>
          <t xml:space="preserve"> </t>
        </is>
      </c>
    </row>
    <row r="30">
      <c r="A30" s="4" t="inlineStr">
        <is>
          <t>Old Offerpad and Supernova</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Conversion of stock, shares converted</t>
        </is>
      </c>
      <c r="B32" s="9" t="n">
        <v>7.533</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Homes preparing for and under renovation</t>
        </is>
      </c>
      <c r="B3" s="6" t="n">
        <v>138808</v>
      </c>
      <c r="C3" s="6" t="n">
        <v>327455</v>
      </c>
    </row>
    <row r="4">
      <c r="A4" s="4" t="inlineStr">
        <is>
          <t>Homes listed for sale</t>
        </is>
      </c>
      <c r="B4" s="5" t="n">
        <v>814971</v>
      </c>
      <c r="C4" s="5" t="n">
        <v>400308</v>
      </c>
    </row>
    <row r="5">
      <c r="A5" s="4" t="inlineStr">
        <is>
          <t>Homes under contract to sell</t>
        </is>
      </c>
      <c r="B5" s="5" t="n">
        <v>230266</v>
      </c>
      <c r="C5" s="5" t="n">
        <v>404808</v>
      </c>
    </row>
    <row r="6">
      <c r="A6" s="4" t="inlineStr">
        <is>
          <t>Inventory</t>
        </is>
      </c>
      <c r="B6" s="6" t="n">
        <v>1184045</v>
      </c>
      <c r="C6" s="6" t="n">
        <v>11325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532</v>
      </c>
      <c r="C3" s="6" t="n">
        <v>6615</v>
      </c>
    </row>
    <row r="4">
      <c r="A4" s="4" t="inlineStr">
        <is>
          <t>Less: accumulated depreciation</t>
        </is>
      </c>
      <c r="B4" s="5" t="n">
        <v>-2233</v>
      </c>
      <c r="C4" s="5" t="n">
        <v>-1469</v>
      </c>
    </row>
    <row r="5">
      <c r="A5" s="4" t="inlineStr">
        <is>
          <t>Property and equipment, net</t>
        </is>
      </c>
      <c r="B5" s="5" t="n">
        <v>5299</v>
      </c>
      <c r="C5" s="5" t="n">
        <v>5146</v>
      </c>
    </row>
    <row r="6">
      <c r="A6" s="4" t="inlineStr">
        <is>
          <t>Rooftop Solar Panel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075</v>
      </c>
      <c r="C8" s="5" t="n">
        <v>50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76</v>
      </c>
      <c r="C11" s="5" t="n">
        <v>797</v>
      </c>
    </row>
    <row r="12">
      <c r="A12" s="4" t="inlineStr">
        <is>
          <t>Software System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44</v>
      </c>
      <c r="C14" s="5" t="n">
        <v>318</v>
      </c>
    </row>
    <row r="15">
      <c r="A15" s="4" t="inlineStr">
        <is>
          <t>Computer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65</v>
      </c>
      <c r="C17" s="5" t="n">
        <v>265</v>
      </c>
    </row>
    <row r="18">
      <c r="A18" s="4" t="inlineStr">
        <is>
          <t>Office Equipment and Furni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14</v>
      </c>
      <c r="C20" s="5" t="n">
        <v>16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58</v>
      </c>
      <c r="C2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21732</v>
      </c>
      <c r="C4" s="6" t="n">
        <v>540287</v>
      </c>
      <c r="D4" s="6" t="n">
        <v>3275100</v>
      </c>
      <c r="E4" s="6" t="n">
        <v>1202906</v>
      </c>
    </row>
    <row r="5">
      <c r="A5" s="4" t="inlineStr">
        <is>
          <t>Cost of revenue</t>
        </is>
      </c>
      <c r="B5" s="5" t="n">
        <v>819573</v>
      </c>
      <c r="C5" s="5" t="n">
        <v>487165</v>
      </c>
      <c r="D5" s="5" t="n">
        <v>3047818</v>
      </c>
      <c r="E5" s="5" t="n">
        <v>1065383</v>
      </c>
    </row>
    <row r="6">
      <c r="A6" s="4" t="inlineStr">
        <is>
          <t>Gross profit</t>
        </is>
      </c>
      <c r="B6" s="5" t="n">
        <v>2159</v>
      </c>
      <c r="C6" s="5" t="n">
        <v>53122</v>
      </c>
      <c r="D6" s="5" t="n">
        <v>227282</v>
      </c>
      <c r="E6" s="5" t="n">
        <v>1375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marketing and operating</t>
        </is>
      </c>
      <c r="B8" s="5" t="n">
        <v>55043</v>
      </c>
      <c r="C8" s="5" t="n">
        <v>38727</v>
      </c>
      <c r="D8" s="5" t="n">
        <v>190170</v>
      </c>
      <c r="E8" s="5" t="n">
        <v>95398</v>
      </c>
    </row>
    <row r="9">
      <c r="A9" s="4" t="inlineStr">
        <is>
          <t>General and administrative</t>
        </is>
      </c>
      <c r="B9" s="5" t="n">
        <v>14640</v>
      </c>
      <c r="C9" s="5" t="n">
        <v>8160</v>
      </c>
      <c r="D9" s="5" t="n">
        <v>45418</v>
      </c>
      <c r="E9" s="5" t="n">
        <v>18031</v>
      </c>
    </row>
    <row r="10">
      <c r="A10" s="4" t="inlineStr">
        <is>
          <t>Technology and development</t>
        </is>
      </c>
      <c r="B10" s="5" t="n">
        <v>2687</v>
      </c>
      <c r="C10" s="5" t="n">
        <v>2777</v>
      </c>
      <c r="D10" s="5" t="n">
        <v>9112</v>
      </c>
      <c r="E10" s="5" t="n">
        <v>7663</v>
      </c>
    </row>
    <row r="11">
      <c r="A11" s="4" t="inlineStr">
        <is>
          <t>Total operating expenses</t>
        </is>
      </c>
      <c r="B11" s="5" t="n">
        <v>72370</v>
      </c>
      <c r="C11" s="5" t="n">
        <v>49664</v>
      </c>
      <c r="D11" s="5" t="n">
        <v>244700</v>
      </c>
      <c r="E11" s="5" t="n">
        <v>121092</v>
      </c>
    </row>
    <row r="12">
      <c r="A12" s="4" t="inlineStr">
        <is>
          <t>(Loss) income from operations</t>
        </is>
      </c>
      <c r="B12" s="5" t="n">
        <v>-70211</v>
      </c>
      <c r="C12" s="5" t="n">
        <v>3458</v>
      </c>
      <c r="D12" s="5" t="n">
        <v>-17418</v>
      </c>
      <c r="E12" s="5" t="n">
        <v>1643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 in fair value of warrant liabilities</t>
        </is>
      </c>
      <c r="B14" s="5" t="n">
        <v>1961</v>
      </c>
      <c r="C14" s="5" t="n">
        <v>-13185</v>
      </c>
      <c r="D14" s="5" t="n">
        <v>20162</v>
      </c>
      <c r="E14" s="5" t="n">
        <v>-13185</v>
      </c>
    </row>
    <row r="15">
      <c r="A15" s="4" t="inlineStr">
        <is>
          <t>Interest expense</t>
        </is>
      </c>
      <c r="B15" s="5" t="n">
        <v>-15889</v>
      </c>
      <c r="C15" s="5" t="n">
        <v>-5495</v>
      </c>
      <c r="D15" s="5" t="n">
        <v>-30856</v>
      </c>
      <c r="E15" s="5" t="n">
        <v>-9670</v>
      </c>
    </row>
    <row r="16">
      <c r="A16" s="4" t="inlineStr">
        <is>
          <t>Other income, net</t>
        </is>
      </c>
      <c r="B16" s="5" t="n">
        <v>643</v>
      </c>
      <c r="C16" s="5" t="n">
        <v>0</v>
      </c>
      <c r="D16" s="5" t="n">
        <v>671</v>
      </c>
      <c r="E16" s="5" t="n">
        <v>248</v>
      </c>
    </row>
    <row r="17">
      <c r="A17" s="4" t="inlineStr">
        <is>
          <t>Total other expense</t>
        </is>
      </c>
      <c r="B17" s="5" t="n">
        <v>-13285</v>
      </c>
      <c r="C17" s="5" t="n">
        <v>-18680</v>
      </c>
      <c r="D17" s="5" t="n">
        <v>-10023</v>
      </c>
      <c r="E17" s="5" t="n">
        <v>-22607</v>
      </c>
    </row>
    <row r="18">
      <c r="A18" s="4" t="inlineStr">
        <is>
          <t>Loss before income taxes</t>
        </is>
      </c>
      <c r="B18" s="5" t="n">
        <v>-83496</v>
      </c>
      <c r="C18" s="5" t="n">
        <v>-15222</v>
      </c>
      <c r="D18" s="5" t="n">
        <v>-27441</v>
      </c>
      <c r="E18" s="5" t="n">
        <v>-6176</v>
      </c>
    </row>
    <row r="19">
      <c r="A19" s="4" t="inlineStr">
        <is>
          <t>Income tax benefit (expense)</t>
        </is>
      </c>
      <c r="B19" s="5" t="n">
        <v>3474</v>
      </c>
      <c r="C19" s="5" t="n">
        <v>-81</v>
      </c>
      <c r="D19" s="5" t="n">
        <v>-35</v>
      </c>
      <c r="E19" s="5" t="n">
        <v>-170</v>
      </c>
    </row>
    <row r="20">
      <c r="A20" s="4" t="inlineStr">
        <is>
          <t>Net loss</t>
        </is>
      </c>
      <c r="B20" s="6" t="n">
        <v>-80022</v>
      </c>
      <c r="C20" s="6" t="n">
        <v>-15303</v>
      </c>
      <c r="D20" s="6" t="n">
        <v>-27476</v>
      </c>
      <c r="E20" s="6" t="n">
        <v>-6346</v>
      </c>
    </row>
    <row r="21">
      <c r="A21" s="4" t="inlineStr">
        <is>
          <t>Net loss per share, basic</t>
        </is>
      </c>
      <c r="B21" s="8" t="n">
        <v>-0.32</v>
      </c>
      <c r="C21" s="8" t="n">
        <v>-0.13</v>
      </c>
      <c r="D21" s="8" t="n">
        <v>-0.11</v>
      </c>
      <c r="E21" s="8" t="n">
        <v>-0.08</v>
      </c>
    </row>
    <row r="22">
      <c r="A22" s="4" t="inlineStr">
        <is>
          <t>Net loss per share, diluted</t>
        </is>
      </c>
      <c r="B22" s="8" t="n">
        <v>-0.32</v>
      </c>
      <c r="C22" s="8" t="n">
        <v>-0.13</v>
      </c>
      <c r="D22" s="8" t="n">
        <v>-0.11</v>
      </c>
      <c r="E22" s="8" t="n">
        <v>-0.08</v>
      </c>
    </row>
    <row r="23">
      <c r="A23" s="4" t="inlineStr">
        <is>
          <t>Weighted average common shares outstanding, basic</t>
        </is>
      </c>
      <c r="B23" s="5" t="n">
        <v>247148</v>
      </c>
      <c r="C23" s="5" t="n">
        <v>115985</v>
      </c>
      <c r="D23" s="5" t="n">
        <v>244397</v>
      </c>
      <c r="E23" s="5" t="n">
        <v>78191</v>
      </c>
    </row>
    <row r="24">
      <c r="A24" s="4" t="inlineStr">
        <is>
          <t>Weighted average common shares outstanding, diluted</t>
        </is>
      </c>
      <c r="B24" s="5" t="n">
        <v>247148</v>
      </c>
      <c r="C24" s="5" t="n">
        <v>115985</v>
      </c>
      <c r="D24" s="5" t="n">
        <v>244397</v>
      </c>
      <c r="E24" s="5" t="n">
        <v>781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500</v>
      </c>
      <c r="C4" s="6" t="n">
        <v>100</v>
      </c>
      <c r="D4" s="6" t="n">
        <v>764</v>
      </c>
      <c r="E4" s="6" t="n">
        <v>4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 Operating Lease Liability Matur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570</v>
      </c>
      <c r="C3" s="4" t="inlineStr">
        <is>
          <t xml:space="preserve"> </t>
        </is>
      </c>
    </row>
    <row r="4">
      <c r="A4" s="4" t="inlineStr">
        <is>
          <t>2023</t>
        </is>
      </c>
      <c r="B4" s="5" t="n">
        <v>2381</v>
      </c>
      <c r="C4" s="4" t="inlineStr">
        <is>
          <t xml:space="preserve"> </t>
        </is>
      </c>
    </row>
    <row r="5">
      <c r="A5" s="4" t="inlineStr">
        <is>
          <t>2024</t>
        </is>
      </c>
      <c r="B5" s="5" t="n">
        <v>2291</v>
      </c>
      <c r="C5" s="4" t="inlineStr">
        <is>
          <t xml:space="preserve"> </t>
        </is>
      </c>
    </row>
    <row r="6">
      <c r="A6" s="4" t="inlineStr">
        <is>
          <t>2025</t>
        </is>
      </c>
      <c r="B6" s="5" t="n">
        <v>1017</v>
      </c>
      <c r="C6" s="4" t="inlineStr">
        <is>
          <t xml:space="preserve"> </t>
        </is>
      </c>
    </row>
    <row r="7">
      <c r="A7" s="4" t="inlineStr">
        <is>
          <t>2026</t>
        </is>
      </c>
      <c r="B7" s="5" t="n">
        <v>269</v>
      </c>
      <c r="C7" s="4" t="inlineStr">
        <is>
          <t xml:space="preserve"> </t>
        </is>
      </c>
    </row>
    <row r="8">
      <c r="A8" s="4" t="inlineStr">
        <is>
          <t>2027</t>
        </is>
      </c>
      <c r="B8" s="5" t="n">
        <v>79</v>
      </c>
      <c r="C8" s="4" t="inlineStr">
        <is>
          <t xml:space="preserve"> </t>
        </is>
      </c>
    </row>
    <row r="9">
      <c r="A9" s="4" t="inlineStr">
        <is>
          <t>Thereafter</t>
        </is>
      </c>
      <c r="B9" s="5" t="n">
        <v>0</v>
      </c>
      <c r="C9" s="4" t="inlineStr">
        <is>
          <t xml:space="preserve"> </t>
        </is>
      </c>
    </row>
    <row r="10">
      <c r="A10" s="4" t="inlineStr">
        <is>
          <t>Total future lease payments</t>
        </is>
      </c>
      <c r="B10" s="5" t="n">
        <v>6607</v>
      </c>
      <c r="C10" s="4" t="inlineStr">
        <is>
          <t xml:space="preserve"> </t>
        </is>
      </c>
    </row>
    <row r="11">
      <c r="A11" s="4" t="inlineStr">
        <is>
          <t>Less: Imputed interest</t>
        </is>
      </c>
      <c r="B11" s="5" t="n">
        <v>-370</v>
      </c>
      <c r="C11" s="4" t="inlineStr">
        <is>
          <t xml:space="preserve"> </t>
        </is>
      </c>
    </row>
    <row r="12">
      <c r="A12" s="4" t="inlineStr">
        <is>
          <t>Operating Lease Liability</t>
        </is>
      </c>
      <c r="B12" s="6" t="n">
        <v>6237</v>
      </c>
      <c r="C12" s="6" t="n">
        <v>51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 Schedule of Company Operating Lease Right-of-Use Assets and Operating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t>
        </is>
      </c>
      <c r="B3" s="6" t="n">
        <v>5759</v>
      </c>
      <c r="C3" s="6" t="n">
        <v>4784</v>
      </c>
    </row>
    <row r="4">
      <c r="A4" s="4" t="inlineStr">
        <is>
          <t>Operating Lease, Right-of-Use Asset, Statement of Financial Position [Extensible Enumeration]</t>
        </is>
      </c>
      <c r="B4" s="4" t="inlineStr">
        <is>
          <t>Other Assets, Noncurrent</t>
        </is>
      </c>
      <c r="C4" s="4" t="inlineStr">
        <is>
          <t xml:space="preserve"> </t>
        </is>
      </c>
    </row>
    <row r="5">
      <c r="A5" s="4" t="inlineStr">
        <is>
          <t>Operating Lease, Liability, Current</t>
        </is>
      </c>
      <c r="B5" s="6" t="n">
        <v>2157</v>
      </c>
      <c r="C5" s="5" t="n">
        <v>1345</v>
      </c>
    </row>
    <row r="6">
      <c r="A6" s="4" t="inlineStr">
        <is>
          <t>Operating Lease, Liability, Current, Statement of Financial Position [Extensible Enumeration]</t>
        </is>
      </c>
      <c r="B6" s="4" t="inlineStr">
        <is>
          <t>Accrued and other current liabilities</t>
        </is>
      </c>
      <c r="C6" s="4" t="inlineStr">
        <is>
          <t xml:space="preserve"> </t>
        </is>
      </c>
    </row>
    <row r="7">
      <c r="A7" s="4" t="inlineStr">
        <is>
          <t>Operating Lease, Liability, Noncurrent</t>
        </is>
      </c>
      <c r="B7" s="6" t="n">
        <v>4080</v>
      </c>
      <c r="C7" s="5" t="n">
        <v>3830</v>
      </c>
    </row>
    <row r="8">
      <c r="A8" s="4" t="inlineStr">
        <is>
          <t>Operating Lease, Liability, Noncurrent, Statement of Financial Position [Extensible Enumeration]</t>
        </is>
      </c>
      <c r="B8" s="4" t="inlineStr">
        <is>
          <t>Other Liabilities, Noncurrent</t>
        </is>
      </c>
      <c r="C8" s="4" t="inlineStr">
        <is>
          <t xml:space="preserve"> </t>
        </is>
      </c>
    </row>
    <row r="9">
      <c r="A9" s="4" t="inlineStr">
        <is>
          <t>Operating Lease, Liability, Total</t>
        </is>
      </c>
      <c r="B9" s="6" t="n">
        <v>6237</v>
      </c>
      <c r="C9" s="6" t="n">
        <v>51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6" customWidth="1" min="2" max="2"/>
    <col width="14" customWidth="1" min="3" max="3"/>
    <col width="26" customWidth="1" min="4" max="4"/>
    <col width="14" customWidth="1" min="5" max="5"/>
    <col width="17" customWidth="1" min="6" max="6"/>
  </cols>
  <sheetData>
    <row r="1">
      <c r="A1" s="1" t="inlineStr">
        <is>
          <t>Leases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 Cost</t>
        </is>
      </c>
      <c r="B4" s="10" t="n">
        <v>0.1</v>
      </c>
      <c r="C4" s="10" t="n">
        <v>0.1</v>
      </c>
      <c r="D4" s="10" t="n">
        <v>0.3</v>
      </c>
      <c r="E4" s="10" t="n">
        <v>0.3</v>
      </c>
      <c r="F4" s="4" t="inlineStr">
        <is>
          <t xml:space="preserve"> </t>
        </is>
      </c>
    </row>
    <row r="5">
      <c r="A5" s="4" t="inlineStr">
        <is>
          <t>Operating Lease, Weighted Average Remaining Lease Term</t>
        </is>
      </c>
      <c r="B5" s="4" t="inlineStr">
        <is>
          <t>2 years 10 months 24 days</t>
        </is>
      </c>
      <c r="C5" s="4" t="inlineStr">
        <is>
          <t xml:space="preserve"> </t>
        </is>
      </c>
      <c r="D5" s="4" t="inlineStr">
        <is>
          <t>2 years 10 months 24 days</t>
        </is>
      </c>
      <c r="E5" s="4" t="inlineStr">
        <is>
          <t xml:space="preserve"> </t>
        </is>
      </c>
      <c r="F5" s="4" t="inlineStr">
        <is>
          <t>3 years 6 months</t>
        </is>
      </c>
    </row>
    <row r="6">
      <c r="A6" s="4" t="inlineStr">
        <is>
          <t>Operating Lease, Weighted Average Discount Rate, Percent</t>
        </is>
      </c>
      <c r="B6" s="11" t="n">
        <v>0.042</v>
      </c>
      <c r="C6" s="4" t="inlineStr">
        <is>
          <t xml:space="preserve"> </t>
        </is>
      </c>
      <c r="D6" s="11" t="n">
        <v>0.042</v>
      </c>
      <c r="E6" s="4" t="inlineStr">
        <is>
          <t xml:space="preserve"> </t>
        </is>
      </c>
      <c r="F6" s="11" t="n">
        <v>0.041</v>
      </c>
    </row>
    <row r="7">
      <c r="A7" s="4" t="inlineStr">
        <is>
          <t>Operating Expen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Cost</t>
        </is>
      </c>
      <c r="B9" s="10" t="n">
        <v>0.6</v>
      </c>
      <c r="C9" s="12" t="n">
        <v>0.3</v>
      </c>
      <c r="D9" s="10" t="n">
        <v>1.5</v>
      </c>
      <c r="E9" s="5" t="n">
        <v>1</v>
      </c>
      <c r="F9" s="4" t="inlineStr">
        <is>
          <t xml:space="preserve"> </t>
        </is>
      </c>
    </row>
    <row r="10">
      <c r="A10" s="4" t="inlineStr">
        <is>
          <t>Measurement Of Operating Lease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Payments</t>
        </is>
      </c>
      <c r="B12" s="12" t="n">
        <v>0.5</v>
      </c>
      <c r="C12" s="12" t="n">
        <v>0.4</v>
      </c>
      <c r="D12" s="12" t="n">
        <v>1.4</v>
      </c>
      <c r="E12" s="12" t="n">
        <v>1.1</v>
      </c>
      <c r="F12" s="4" t="inlineStr">
        <is>
          <t xml:space="preserve"> </t>
        </is>
      </c>
    </row>
    <row r="13">
      <c r="A13" s="4" t="inlineStr">
        <is>
          <t>Acquired Operating Lease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ght-of-Use Asset Obtained in Exchange for Operating Lease Liability</t>
        </is>
      </c>
      <c r="B15" s="10" t="n">
        <v>0.6</v>
      </c>
      <c r="C15" s="10" t="n">
        <v>0.2</v>
      </c>
      <c r="D15" s="10" t="n">
        <v>2.3</v>
      </c>
      <c r="E15" s="10" t="n">
        <v>0.2</v>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ee, Operating Lease, Lease Term</t>
        </is>
      </c>
      <c r="B18" s="4" t="inlineStr">
        <is>
          <t>6 years</t>
        </is>
      </c>
      <c r="C18" s="4" t="inlineStr">
        <is>
          <t xml:space="preserve"> </t>
        </is>
      </c>
      <c r="D18" s="4" t="inlineStr">
        <is>
          <t>6 years</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ee, Operating Lease, Lease Term</t>
        </is>
      </c>
      <c r="B21" s="4" t="inlineStr">
        <is>
          <t>1 year</t>
        </is>
      </c>
      <c r="C21" s="4" t="inlineStr">
        <is>
          <t xml:space="preserve"> </t>
        </is>
      </c>
      <c r="D21" s="4" t="inlineStr">
        <is>
          <t>1 year</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yroll and other employee related expenses</t>
        </is>
      </c>
      <c r="B3" s="6" t="n">
        <v>10499</v>
      </c>
      <c r="C3" s="6" t="n">
        <v>12836</v>
      </c>
    </row>
    <row r="4">
      <c r="A4" s="4" t="inlineStr">
        <is>
          <t>Home renovation</t>
        </is>
      </c>
      <c r="B4" s="5" t="n">
        <v>7635</v>
      </c>
      <c r="C4" s="5" t="n">
        <v>8540</v>
      </c>
    </row>
    <row r="5">
      <c r="A5" s="4" t="inlineStr">
        <is>
          <t>Marketing</t>
        </is>
      </c>
      <c r="B5" s="5" t="n">
        <v>6538</v>
      </c>
      <c r="C5" s="5" t="n">
        <v>5795</v>
      </c>
    </row>
    <row r="6">
      <c r="A6" s="4" t="inlineStr">
        <is>
          <t>Interest</t>
        </is>
      </c>
      <c r="B6" s="5" t="n">
        <v>6112</v>
      </c>
      <c r="C6" s="5" t="n">
        <v>3537</v>
      </c>
    </row>
    <row r="7">
      <c r="A7" s="4" t="inlineStr">
        <is>
          <t>Operating lease liabilities</t>
        </is>
      </c>
      <c r="B7" s="5" t="n">
        <v>2157</v>
      </c>
      <c r="C7" s="5" t="n">
        <v>1345</v>
      </c>
    </row>
    <row r="8">
      <c r="A8" s="4" t="inlineStr">
        <is>
          <t>Legal and professional obligations</t>
        </is>
      </c>
      <c r="B8" s="5" t="n">
        <v>1323</v>
      </c>
      <c r="C8" s="5" t="n">
        <v>1743</v>
      </c>
    </row>
    <row r="9">
      <c r="A9" s="4" t="inlineStr">
        <is>
          <t>Other</t>
        </is>
      </c>
      <c r="B9" s="5" t="n">
        <v>695</v>
      </c>
      <c r="C9" s="5" t="n">
        <v>1231</v>
      </c>
    </row>
    <row r="10">
      <c r="A10" s="4" t="inlineStr">
        <is>
          <t>Accrued and other current liabilities</t>
        </is>
      </c>
      <c r="B10" s="6" t="n">
        <v>34959</v>
      </c>
      <c r="C10" s="6" t="n">
        <v>350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And Other Liabilities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10" t="n">
        <v>7.5</v>
      </c>
      <c r="C4" s="10" t="n">
        <v>13.3</v>
      </c>
      <c r="D4" s="10" t="n">
        <v>38.4</v>
      </c>
      <c r="E4" s="10" t="n">
        <v>3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Notes Payable - Schedule of Carrying Values of the Company's Debt (Details) - USD ($) $ in Thousands</t>
        </is>
      </c>
      <c r="B1" s="2" t="inlineStr">
        <is>
          <t>Sep. 30, 2022</t>
        </is>
      </c>
      <c r="C1" s="2" t="inlineStr">
        <is>
          <t>Dec. 31, 2021</t>
        </is>
      </c>
    </row>
    <row r="2">
      <c r="A2" s="3" t="inlineStr">
        <is>
          <t>Credit facilities and notes payable, net</t>
        </is>
      </c>
      <c r="B2" s="4" t="inlineStr">
        <is>
          <t xml:space="preserve"> </t>
        </is>
      </c>
      <c r="C2" s="4" t="inlineStr">
        <is>
          <t xml:space="preserve"> </t>
        </is>
      </c>
    </row>
    <row r="3">
      <c r="A3" s="4" t="inlineStr">
        <is>
          <t>Senior secured debt - other</t>
        </is>
      </c>
      <c r="B3" s="6" t="n">
        <v>0</v>
      </c>
      <c r="C3" s="6" t="n">
        <v>33320</v>
      </c>
    </row>
    <row r="4">
      <c r="A4" s="4" t="inlineStr">
        <is>
          <t>Debt issuance costs</t>
        </is>
      </c>
      <c r="B4" s="5" t="n">
        <v>-5229</v>
      </c>
      <c r="C4" s="5" t="n">
        <v>-6923</v>
      </c>
    </row>
    <row r="5">
      <c r="A5" s="4" t="inlineStr">
        <is>
          <t>Total credit facilites and notes payable, net</t>
        </is>
      </c>
      <c r="B5" s="5" t="n">
        <v>1145819</v>
      </c>
      <c r="C5" s="5" t="n">
        <v>1026196</v>
      </c>
    </row>
    <row r="6">
      <c r="A6" s="3" t="inlineStr">
        <is>
          <t>Current portion - credit facilities and notes payable, net</t>
        </is>
      </c>
      <c r="B6" s="4" t="inlineStr">
        <is>
          <t xml:space="preserve"> </t>
        </is>
      </c>
      <c r="C6" s="4" t="inlineStr">
        <is>
          <t xml:space="preserve"> </t>
        </is>
      </c>
    </row>
    <row r="7">
      <c r="A7" s="4" t="inlineStr">
        <is>
          <t>Total credit facilities and notes payable</t>
        </is>
      </c>
      <c r="B7" s="5" t="n">
        <v>1034354</v>
      </c>
      <c r="C7" s="5" t="n">
        <v>861762</v>
      </c>
    </row>
    <row r="8">
      <c r="A8" s="4" t="inlineStr">
        <is>
          <t>Total credit facilities and notes payable, net - related party</t>
        </is>
      </c>
      <c r="B8" s="5" t="n">
        <v>111465</v>
      </c>
      <c r="C8" s="5" t="n">
        <v>164434</v>
      </c>
    </row>
    <row r="9">
      <c r="A9" s="4" t="inlineStr">
        <is>
          <t>Total credit facilites and notes payable, net</t>
        </is>
      </c>
      <c r="B9" s="5" t="n">
        <v>1145819</v>
      </c>
      <c r="C9" s="5" t="n">
        <v>1026196</v>
      </c>
    </row>
    <row r="10">
      <c r="A10" s="4" t="inlineStr">
        <is>
          <t>Senior Secured Credit Facilities [Member]</t>
        </is>
      </c>
      <c r="B10" s="4" t="inlineStr">
        <is>
          <t xml:space="preserve"> </t>
        </is>
      </c>
      <c r="C10" s="4" t="inlineStr">
        <is>
          <t xml:space="preserve"> </t>
        </is>
      </c>
    </row>
    <row r="11">
      <c r="A11" s="3" t="inlineStr">
        <is>
          <t>Credit facilities and notes payable, net</t>
        </is>
      </c>
      <c r="B11" s="4" t="inlineStr">
        <is>
          <t xml:space="preserve"> </t>
        </is>
      </c>
      <c r="C11" s="4" t="inlineStr">
        <is>
          <t xml:space="preserve"> </t>
        </is>
      </c>
    </row>
    <row r="12">
      <c r="A12" s="4" t="inlineStr">
        <is>
          <t>Secured credit facilities</t>
        </is>
      </c>
      <c r="B12" s="5" t="n">
        <v>38840</v>
      </c>
      <c r="C12" s="5" t="n">
        <v>81926</v>
      </c>
    </row>
    <row r="13">
      <c r="A13" s="4" t="inlineStr">
        <is>
          <t>Senior Secured Credit Facilities [Member] | Financial Institutions [Member]</t>
        </is>
      </c>
      <c r="B13" s="4" t="inlineStr">
        <is>
          <t xml:space="preserve"> </t>
        </is>
      </c>
      <c r="C13" s="4" t="inlineStr">
        <is>
          <t xml:space="preserve"> </t>
        </is>
      </c>
    </row>
    <row r="14">
      <c r="A14" s="3" t="inlineStr">
        <is>
          <t>Credit facilities and notes payable, net</t>
        </is>
      </c>
      <c r="B14" s="4" t="inlineStr">
        <is>
          <t xml:space="preserve"> </t>
        </is>
      </c>
      <c r="C14" s="4" t="inlineStr">
        <is>
          <t xml:space="preserve"> </t>
        </is>
      </c>
    </row>
    <row r="15">
      <c r="A15" s="4" t="inlineStr">
        <is>
          <t>Secured credit facilities</t>
        </is>
      </c>
      <c r="B15" s="5" t="n">
        <v>920503</v>
      </c>
      <c r="C15" s="5" t="n">
        <v>747514</v>
      </c>
    </row>
    <row r="16">
      <c r="A16" s="4" t="inlineStr">
        <is>
          <t>Mezzanine Secured Credit Facilities [Member]</t>
        </is>
      </c>
      <c r="B16" s="4" t="inlineStr">
        <is>
          <t xml:space="preserve"> </t>
        </is>
      </c>
      <c r="C16" s="4" t="inlineStr">
        <is>
          <t xml:space="preserve"> </t>
        </is>
      </c>
    </row>
    <row r="17">
      <c r="A17" s="3" t="inlineStr">
        <is>
          <t>Credit facilities and notes payable, net</t>
        </is>
      </c>
      <c r="B17" s="4" t="inlineStr">
        <is>
          <t xml:space="preserve"> </t>
        </is>
      </c>
      <c r="C17" s="4" t="inlineStr">
        <is>
          <t xml:space="preserve"> </t>
        </is>
      </c>
    </row>
    <row r="18">
      <c r="A18" s="4" t="inlineStr">
        <is>
          <t>Secured credit facilities</t>
        </is>
      </c>
      <c r="B18" s="5" t="n">
        <v>72625</v>
      </c>
      <c r="C18" s="5" t="n">
        <v>82508</v>
      </c>
    </row>
    <row r="19">
      <c r="A19" s="4" t="inlineStr">
        <is>
          <t>Mezzanine Secured Credit Facilities [Member] | Third-party lenders [Member]</t>
        </is>
      </c>
      <c r="B19" s="4" t="inlineStr">
        <is>
          <t xml:space="preserve"> </t>
        </is>
      </c>
      <c r="C19" s="4" t="inlineStr">
        <is>
          <t xml:space="preserve"> </t>
        </is>
      </c>
    </row>
    <row r="20">
      <c r="A20" s="3" t="inlineStr">
        <is>
          <t>Credit facilities and notes payable, net</t>
        </is>
      </c>
      <c r="B20" s="4" t="inlineStr">
        <is>
          <t xml:space="preserve"> </t>
        </is>
      </c>
      <c r="C20" s="4" t="inlineStr">
        <is>
          <t xml:space="preserve"> </t>
        </is>
      </c>
    </row>
    <row r="21">
      <c r="A21" s="4" t="inlineStr">
        <is>
          <t>Secured credit facilities</t>
        </is>
      </c>
      <c r="B21" s="6" t="n">
        <v>119080</v>
      </c>
      <c r="C21" s="6" t="n">
        <v>878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ies and Notes Payable - Schedule of Company's Senior Secured Credit Facilities (Details) - USD ($) $ in Thousands</t>
        </is>
      </c>
      <c r="B1" s="2" t="inlineStr">
        <is>
          <t>9 Months Ended</t>
        </is>
      </c>
      <c r="C1" s="2" t="inlineStr">
        <is>
          <t>12 Months Ended</t>
        </is>
      </c>
    </row>
    <row r="2">
      <c r="B2" s="2" t="inlineStr">
        <is>
          <t>Sep. 30, 2022</t>
        </is>
      </c>
      <c r="C2" s="2" t="inlineStr">
        <is>
          <t>Dec. 31, 2021</t>
        </is>
      </c>
    </row>
    <row r="3">
      <c r="A3" s="3" t="inlineStr">
        <is>
          <t>Line Of Credit Facility [Line Items]</t>
        </is>
      </c>
      <c r="B3" s="4" t="inlineStr">
        <is>
          <t xml:space="preserve"> </t>
        </is>
      </c>
      <c r="C3" s="4" t="inlineStr">
        <is>
          <t xml:space="preserve"> </t>
        </is>
      </c>
    </row>
    <row r="4">
      <c r="A4" s="4" t="inlineStr">
        <is>
          <t>Borrowing Capacity</t>
        </is>
      </c>
      <c r="B4" s="6" t="n">
        <v>1585000</v>
      </c>
      <c r="C4" s="6" t="n">
        <v>1385000</v>
      </c>
    </row>
    <row r="5">
      <c r="A5" s="4" t="inlineStr">
        <is>
          <t>Outstanding Amount</t>
        </is>
      </c>
      <c r="B5" s="5" t="n">
        <v>959343</v>
      </c>
      <c r="C5" s="5" t="n">
        <v>829440</v>
      </c>
    </row>
    <row r="6">
      <c r="A6" s="4" t="inlineStr">
        <is>
          <t>Senior Secured Credit Facilities With Financial Institutions 1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orrowing Capacity</t>
        </is>
      </c>
      <c r="B8" s="5" t="n">
        <v>600000</v>
      </c>
      <c r="C8" s="4" t="inlineStr">
        <is>
          <t xml:space="preserve"> </t>
        </is>
      </c>
    </row>
    <row r="9">
      <c r="A9" s="4" t="inlineStr">
        <is>
          <t>Senior Secured Credit Facilities With Financial Institutions 2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orrowing Capacity</t>
        </is>
      </c>
      <c r="B11" s="5" t="n">
        <v>400000</v>
      </c>
      <c r="C11" s="4" t="inlineStr">
        <is>
          <t xml:space="preserve"> </t>
        </is>
      </c>
    </row>
    <row r="12">
      <c r="A12" s="4" t="inlineStr">
        <is>
          <t>Revolving Credit Facility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orrowing Capacity</t>
        </is>
      </c>
      <c r="B14" s="5" t="n">
        <v>85000</v>
      </c>
      <c r="C14" s="5" t="n">
        <v>85000</v>
      </c>
    </row>
    <row r="15">
      <c r="A15" s="4" t="inlineStr">
        <is>
          <t>Outstanding Amount</t>
        </is>
      </c>
      <c r="B15" s="5" t="n">
        <v>38840</v>
      </c>
      <c r="C15" s="5" t="n">
        <v>81926</v>
      </c>
    </row>
    <row r="16">
      <c r="A16" s="4" t="inlineStr">
        <is>
          <t>June 2024 Revolving Credit Facility [Member] | Senior Secured Credit Facilities With Financial Institutions 1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orrowing Capacity</t>
        </is>
      </c>
      <c r="B18" s="5" t="n">
        <v>600000</v>
      </c>
      <c r="C18" s="5" t="n">
        <v>400000</v>
      </c>
    </row>
    <row r="19">
      <c r="A19" s="4" t="inlineStr">
        <is>
          <t>Outstanding Amount</t>
        </is>
      </c>
      <c r="B19" s="6" t="n">
        <v>400637</v>
      </c>
      <c r="C19" s="6" t="n">
        <v>365392</v>
      </c>
    </row>
    <row r="20">
      <c r="A20" s="4" t="inlineStr">
        <is>
          <t>Weighted- Average Interest Rate</t>
        </is>
      </c>
      <c r="B20" s="11" t="n">
        <v>0.0411</v>
      </c>
      <c r="C20" s="11" t="n">
        <v>0.026</v>
      </c>
    </row>
    <row r="21">
      <c r="A21" s="4" t="inlineStr">
        <is>
          <t>End of Revolving / Withdrawal Period</t>
        </is>
      </c>
      <c r="B21" s="4" t="inlineStr">
        <is>
          <t>Jun. 30,  2024</t>
        </is>
      </c>
      <c r="C21" s="4" t="inlineStr">
        <is>
          <t xml:space="preserve"> </t>
        </is>
      </c>
    </row>
    <row r="22">
      <c r="A22" s="4" t="inlineStr">
        <is>
          <t>Maturity Date</t>
        </is>
      </c>
      <c r="B22" s="4" t="inlineStr">
        <is>
          <t>Jun. 30,  2024</t>
        </is>
      </c>
      <c r="C22" s="4" t="inlineStr">
        <is>
          <t xml:space="preserve"> </t>
        </is>
      </c>
    </row>
    <row r="23">
      <c r="A23" s="4" t="inlineStr">
        <is>
          <t>March 2024 Revolving Credit Facility [Member] | Senior Secured Credit Facilities With Financial Institutions 2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Borrowing Capacity</t>
        </is>
      </c>
      <c r="B25" s="6" t="n">
        <v>400000</v>
      </c>
      <c r="C25" s="6" t="n">
        <v>400000</v>
      </c>
    </row>
    <row r="26">
      <c r="A26" s="4" t="inlineStr">
        <is>
          <t>Outstanding Amount</t>
        </is>
      </c>
      <c r="B26" s="6" t="n">
        <v>306689</v>
      </c>
      <c r="C26" s="6" t="n">
        <v>375063</v>
      </c>
    </row>
    <row r="27">
      <c r="A27" s="4" t="inlineStr">
        <is>
          <t>Weighted- Average Interest Rate</t>
        </is>
      </c>
      <c r="B27" s="11" t="n">
        <v>0.0363</v>
      </c>
      <c r="C27" s="11" t="n">
        <v>0.026</v>
      </c>
    </row>
    <row r="28">
      <c r="A28" s="4" t="inlineStr">
        <is>
          <t>End of Revolving / Withdrawal Period</t>
        </is>
      </c>
      <c r="B28" s="4" t="inlineStr">
        <is>
          <t>Sep. 30,  2023</t>
        </is>
      </c>
      <c r="C28" s="4" t="inlineStr">
        <is>
          <t xml:space="preserve"> </t>
        </is>
      </c>
    </row>
    <row r="29">
      <c r="A29" s="4" t="inlineStr">
        <is>
          <t>Maturity Date</t>
        </is>
      </c>
      <c r="B29" s="4" t="inlineStr">
        <is>
          <t>Mar. 31,  2024</t>
        </is>
      </c>
      <c r="C29" s="4" t="inlineStr">
        <is>
          <t xml:space="preserve"> </t>
        </is>
      </c>
    </row>
    <row r="30">
      <c r="A30" s="4" t="inlineStr">
        <is>
          <t>December 2024 Revolving Credit Facility [Member] | Senior Secured Credit Facilities With Financial Institutions 3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orrowing Capacity</t>
        </is>
      </c>
      <c r="B32" s="6" t="n">
        <v>500000</v>
      </c>
      <c r="C32" s="6" t="n">
        <v>500000</v>
      </c>
    </row>
    <row r="33">
      <c r="A33" s="4" t="inlineStr">
        <is>
          <t>Outstanding Amount</t>
        </is>
      </c>
      <c r="B33" s="6" t="n">
        <v>213177</v>
      </c>
      <c r="C33" s="6" t="n">
        <v>7059</v>
      </c>
    </row>
    <row r="34">
      <c r="A34" s="4" t="inlineStr">
        <is>
          <t>Weighted- Average Interest Rate</t>
        </is>
      </c>
      <c r="B34" s="11" t="n">
        <v>0.0404</v>
      </c>
      <c r="C34" s="11" t="n">
        <v>0.026</v>
      </c>
    </row>
    <row r="35">
      <c r="A35" s="4" t="inlineStr">
        <is>
          <t>End of Revolving / Withdrawal Period</t>
        </is>
      </c>
      <c r="B35" s="4" t="inlineStr">
        <is>
          <t>Dec. 31,  2023</t>
        </is>
      </c>
      <c r="C35" s="4" t="inlineStr">
        <is>
          <t xml:space="preserve"> </t>
        </is>
      </c>
    </row>
    <row r="36">
      <c r="A36" s="4" t="inlineStr">
        <is>
          <t>Maturity Date</t>
        </is>
      </c>
      <c r="B36" s="4" t="inlineStr">
        <is>
          <t>Dec. 31,  2024</t>
        </is>
      </c>
      <c r="C36" s="4" t="inlineStr">
        <is>
          <t xml:space="preserve"> </t>
        </is>
      </c>
    </row>
    <row r="37">
      <c r="A37" s="4" t="inlineStr">
        <is>
          <t>December 2022 Revolving Credit Facility [Member] | Revolving Credit Facility [Member]</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Borrowing Capacity</t>
        </is>
      </c>
      <c r="B39" s="6" t="n">
        <v>85000</v>
      </c>
      <c r="C39" s="6" t="n">
        <v>85000</v>
      </c>
    </row>
    <row r="40">
      <c r="A40" s="4" t="inlineStr">
        <is>
          <t>Outstanding Amount</t>
        </is>
      </c>
      <c r="B40" s="6" t="n">
        <v>38840</v>
      </c>
      <c r="C40" s="6" t="n">
        <v>81926</v>
      </c>
    </row>
    <row r="41">
      <c r="A41" s="4" t="inlineStr">
        <is>
          <t>Weighted- Average Interest Rate</t>
        </is>
      </c>
      <c r="B41" s="11" t="n">
        <v>0.0613</v>
      </c>
      <c r="C41" s="11" t="n">
        <v>0.041</v>
      </c>
    </row>
    <row r="42">
      <c r="A42" s="4" t="inlineStr">
        <is>
          <t>End of Revolving / Withdrawal Period</t>
        </is>
      </c>
      <c r="B42" s="4" t="inlineStr">
        <is>
          <t>Dec. 31,  2022</t>
        </is>
      </c>
      <c r="C42" s="4" t="inlineStr">
        <is>
          <t xml:space="preserve"> </t>
        </is>
      </c>
    </row>
    <row r="43">
      <c r="A43" s="4" t="inlineStr">
        <is>
          <t>Maturity Date</t>
        </is>
      </c>
      <c r="B43" s="4" t="inlineStr">
        <is>
          <t>Dec. 31,  2022</t>
        </is>
      </c>
      <c r="C4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redit Facilities and Notes Payable - Additional Information (Details) $ in Thousands</t>
        </is>
      </c>
      <c r="B1" s="2" t="inlineStr">
        <is>
          <t>9 Months Ended</t>
        </is>
      </c>
    </row>
    <row r="2">
      <c r="B2" s="2" t="inlineStr">
        <is>
          <t>Sep. 30, 2022 USD ($) Facility</t>
        </is>
      </c>
      <c r="C2" s="2" t="inlineStr">
        <is>
          <t>Dec. 31, 2021 USD ($)</t>
        </is>
      </c>
    </row>
    <row r="3">
      <c r="A3" s="3" t="inlineStr">
        <is>
          <t>Line Of Credit Facility [Line Items]</t>
        </is>
      </c>
      <c r="B3" s="4" t="inlineStr">
        <is>
          <t xml:space="preserve"> </t>
        </is>
      </c>
      <c r="C3" s="4" t="inlineStr">
        <is>
          <t xml:space="preserve"> </t>
        </is>
      </c>
    </row>
    <row r="4">
      <c r="A4" s="4" t="inlineStr">
        <is>
          <t>Number of facilities | Facility</t>
        </is>
      </c>
      <c r="B4" s="5" t="n">
        <v>4</v>
      </c>
      <c r="C4" s="4" t="inlineStr">
        <is>
          <t xml:space="preserve"> </t>
        </is>
      </c>
    </row>
    <row r="5">
      <c r="A5" s="4" t="inlineStr">
        <is>
          <t>Borrowing Capacity</t>
        </is>
      </c>
      <c r="B5" s="6" t="n">
        <v>1585000</v>
      </c>
      <c r="C5" s="6" t="n">
        <v>1385000</v>
      </c>
    </row>
    <row r="6">
      <c r="A6" s="4" t="inlineStr">
        <is>
          <t>Financial Institution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Number of facilities | Facility</t>
        </is>
      </c>
      <c r="B8" s="5" t="n">
        <v>3</v>
      </c>
      <c r="C8" s="4" t="inlineStr">
        <is>
          <t xml:space="preserve"> </t>
        </is>
      </c>
    </row>
    <row r="9">
      <c r="A9" s="4" t="inlineStr">
        <is>
          <t>Related Partie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Number of facilities | Facility</t>
        </is>
      </c>
      <c r="B11" s="5" t="n">
        <v>1</v>
      </c>
      <c r="C11" s="4" t="inlineStr">
        <is>
          <t xml:space="preserve"> </t>
        </is>
      </c>
    </row>
    <row r="12">
      <c r="A12" s="4" t="inlineStr">
        <is>
          <t>First American Title Insurance Company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Related party, holding percentage</t>
        </is>
      </c>
      <c r="B14" s="13" t="n">
        <v>0.05</v>
      </c>
      <c r="C14" s="4" t="inlineStr">
        <is>
          <t xml:space="preserve"> </t>
        </is>
      </c>
    </row>
    <row r="15">
      <c r="A15" s="4" t="inlineStr">
        <is>
          <t>Senior Secured Credit Facilities With Financial Institutions 1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orrowing Capacity</t>
        </is>
      </c>
      <c r="B17" s="6" t="n">
        <v>600000</v>
      </c>
      <c r="C17" s="4" t="inlineStr">
        <is>
          <t xml:space="preserve"> </t>
        </is>
      </c>
    </row>
    <row r="18">
      <c r="A18" s="4" t="inlineStr">
        <is>
          <t>Uncommitted amount</t>
        </is>
      </c>
      <c r="B18" s="5" t="n">
        <v>100000</v>
      </c>
      <c r="C18" s="4" t="inlineStr">
        <is>
          <t xml:space="preserve"> </t>
        </is>
      </c>
    </row>
    <row r="19">
      <c r="A19" s="4" t="inlineStr">
        <is>
          <t>Line of Credit Facility, Current Borrowing Capacity</t>
        </is>
      </c>
      <c r="B19" s="5" t="n">
        <v>400000</v>
      </c>
      <c r="C19" s="4" t="inlineStr">
        <is>
          <t xml:space="preserve"> </t>
        </is>
      </c>
    </row>
    <row r="20">
      <c r="A20" s="4" t="inlineStr">
        <is>
          <t>Senior Secured Credit Facilities With Financial Institutions 1 [Member] | Max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Uncommitted amount</t>
        </is>
      </c>
      <c r="B22" s="5" t="n">
        <v>300000</v>
      </c>
      <c r="C22" s="4" t="inlineStr">
        <is>
          <t xml:space="preserve"> </t>
        </is>
      </c>
    </row>
    <row r="23">
      <c r="A23" s="4" t="inlineStr">
        <is>
          <t>Senior Secured Credit Facilities With Financial Institutions 2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Borrowing Capacity</t>
        </is>
      </c>
      <c r="B25" s="5" t="n">
        <v>400000</v>
      </c>
      <c r="C25" s="4" t="inlineStr">
        <is>
          <t xml:space="preserve"> </t>
        </is>
      </c>
    </row>
    <row r="26">
      <c r="A26" s="4" t="inlineStr">
        <is>
          <t>Senior Secured Credit Facility With Financial Institution Three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orrowing Capacity</t>
        </is>
      </c>
      <c r="B28" s="5" t="n">
        <v>500000</v>
      </c>
      <c r="C28" s="4" t="inlineStr">
        <is>
          <t xml:space="preserve"> </t>
        </is>
      </c>
    </row>
    <row r="29">
      <c r="A29" s="4" t="inlineStr">
        <is>
          <t>Uncommitted amount</t>
        </is>
      </c>
      <c r="B29" s="5" t="n">
        <v>200000</v>
      </c>
      <c r="C29" s="4" t="inlineStr">
        <is>
          <t xml:space="preserve"> </t>
        </is>
      </c>
    </row>
    <row r="30">
      <c r="A30" s="4" t="inlineStr">
        <is>
          <t>Revolving Credit Facility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orrowing Capacity</t>
        </is>
      </c>
      <c r="B32" s="6" t="n">
        <v>85000</v>
      </c>
      <c r="C32" s="6" t="n">
        <v>85000</v>
      </c>
    </row>
    <row r="33">
      <c r="A33" s="4" t="inlineStr">
        <is>
          <t>Revolving Credit Facility [Member] | London Interbank Offered Rate (LIBOR)</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Interest rate margin</t>
        </is>
      </c>
      <c r="B35" s="13" t="n">
        <v>0.04</v>
      </c>
      <c r="C35" s="4" t="inlineStr">
        <is>
          <t xml:space="preserve"> </t>
        </is>
      </c>
    </row>
    <row r="36">
      <c r="A36" s="4" t="inlineStr">
        <is>
          <t>Revolving Credit Facility [Member] | London Interbank Offered Rate (LIBOR) | Minimum [Membe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Interest rate margin</t>
        </is>
      </c>
      <c r="B38" s="13" t="n">
        <v>0.06</v>
      </c>
      <c r="C38" s="4" t="inlineStr">
        <is>
          <t xml:space="preserve"> </t>
        </is>
      </c>
    </row>
    <row r="39">
      <c r="A39" s="4" t="inlineStr">
        <is>
          <t>Mezzanine Credit Facility With Related Party [Member]</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Borrowing Capacity</t>
        </is>
      </c>
      <c r="B41" s="6" t="n">
        <v>97500</v>
      </c>
      <c r="C41" s="4" t="inlineStr">
        <is>
          <t xml:space="preserve"> </t>
        </is>
      </c>
    </row>
    <row r="42">
      <c r="A42" s="4" t="inlineStr">
        <is>
          <t>Uncommitted amount</t>
        </is>
      </c>
      <c r="B42" s="5" t="n">
        <v>32500</v>
      </c>
      <c r="C42" s="4" t="inlineStr">
        <is>
          <t xml:space="preserve"> </t>
        </is>
      </c>
    </row>
    <row r="43">
      <c r="A43" s="4" t="inlineStr">
        <is>
          <t>Line of Credit Facility, Current Borrowing Capacity</t>
        </is>
      </c>
      <c r="B43" s="5" t="n">
        <v>65000</v>
      </c>
      <c r="C43" s="4" t="inlineStr">
        <is>
          <t xml:space="preserve"> </t>
        </is>
      </c>
    </row>
    <row r="44">
      <c r="A44" s="4" t="inlineStr">
        <is>
          <t>Short-term Debt, Average Outstanding Amount</t>
        </is>
      </c>
      <c r="B44" s="6" t="n">
        <v>45000</v>
      </c>
      <c r="C44" s="4" t="inlineStr">
        <is>
          <t xml:space="preserve"> </t>
        </is>
      </c>
    </row>
    <row r="45">
      <c r="A45" s="4" t="inlineStr">
        <is>
          <t>Debt Instrument Interest Rate Stated Percentage</t>
        </is>
      </c>
      <c r="B45" s="13" t="n">
        <v>0.11</v>
      </c>
      <c r="C45" s="4" t="inlineStr">
        <is>
          <t xml:space="preserve"> </t>
        </is>
      </c>
    </row>
    <row r="46">
      <c r="A46" s="4" t="inlineStr">
        <is>
          <t>Mezzanine Credit Facility With Related Party [Member] | Two Thousand And Twenty Two December Mezzanine Credit Facility With Related Party [Member]</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Borrowing Capacity</t>
        </is>
      </c>
      <c r="B48" s="6" t="n">
        <v>14000</v>
      </c>
      <c r="C48" s="4" t="inlineStr">
        <is>
          <t xml:space="preserve"> </t>
        </is>
      </c>
    </row>
    <row r="49">
      <c r="A49" s="4" t="inlineStr">
        <is>
          <t>Mezzanine Credit Facility With Related Party [Member] | Two Thousand And Twenty Two August Mezzanine Credit Facility With Related Party Member | Related Parties [Member]</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Debt instrument, additional interest rate</t>
        </is>
      </c>
      <c r="B51" s="13" t="n">
        <v>0.11</v>
      </c>
      <c r="C51" s="4" t="inlineStr">
        <is>
          <t xml:space="preserve"> </t>
        </is>
      </c>
    </row>
    <row r="52">
      <c r="A52" s="4" t="inlineStr">
        <is>
          <t>Mezzanine Credit Facility With Related Party [Member] | TwoThousand And Twenty Four March Mezzanine Credit Facility With Related Party Member</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Debt instrument, interest rate</t>
        </is>
      </c>
      <c r="B54" s="11" t="n">
        <v>0.095</v>
      </c>
      <c r="C54" s="4" t="inlineStr">
        <is>
          <t xml:space="preserve"> </t>
        </is>
      </c>
    </row>
    <row r="55">
      <c r="A55" s="4" t="inlineStr">
        <is>
          <t>Mezzanine Credit Facility With Related Party [Member] | TwoThousand And Twenty Four March Mezzanine Credit Facility With Related Party Member | Related Parties [Member]</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Borrowing Capacity</t>
        </is>
      </c>
      <c r="B57" s="6" t="n">
        <v>90000</v>
      </c>
      <c r="C57" s="4" t="inlineStr">
        <is>
          <t xml:space="preserve"> </t>
        </is>
      </c>
    </row>
    <row r="58">
      <c r="A58" s="4" t="inlineStr">
        <is>
          <t>Mezzanine Credit Facility With Related Party [Member] | Two Thousand And Twenty Four December Mezzanine Credit Facility With Related Party Member</t>
        </is>
      </c>
      <c r="B58" s="4" t="inlineStr">
        <is>
          <t xml:space="preserve"> </t>
        </is>
      </c>
      <c r="C58" s="4" t="inlineStr">
        <is>
          <t xml:space="preserve"> </t>
        </is>
      </c>
    </row>
    <row r="59">
      <c r="A59" s="3" t="inlineStr">
        <is>
          <t>Line Of Credit Facility [Line Items]</t>
        </is>
      </c>
      <c r="B59" s="4" t="inlineStr">
        <is>
          <t xml:space="preserve"> </t>
        </is>
      </c>
      <c r="C59" s="4" t="inlineStr">
        <is>
          <t xml:space="preserve"> </t>
        </is>
      </c>
    </row>
    <row r="60">
      <c r="A60" s="4" t="inlineStr">
        <is>
          <t>Borrowing Capacity</t>
        </is>
      </c>
      <c r="B60" s="6" t="n">
        <v>112500</v>
      </c>
      <c r="C60" s="4" t="inlineStr">
        <is>
          <t xml:space="preserve"> </t>
        </is>
      </c>
    </row>
    <row r="61">
      <c r="A61" s="4" t="inlineStr">
        <is>
          <t>Debt instrument, interest rate</t>
        </is>
      </c>
      <c r="B61" s="11" t="n">
        <v>0.095</v>
      </c>
      <c r="C6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ies and Notes Payable - Schedule of Company's Mezzanine Secured Credit Facilities (Details) - USD ($) $ in Thousands</t>
        </is>
      </c>
      <c r="B1" s="2" t="inlineStr">
        <is>
          <t>9 Months Ended</t>
        </is>
      </c>
      <c r="C1" s="2" t="inlineStr">
        <is>
          <t>12 Months Ended</t>
        </is>
      </c>
    </row>
    <row r="2">
      <c r="B2" s="2" t="inlineStr">
        <is>
          <t>Sep. 30, 2022</t>
        </is>
      </c>
      <c r="C2" s="2" t="inlineStr">
        <is>
          <t>Dec. 31, 2021</t>
        </is>
      </c>
    </row>
    <row r="3">
      <c r="A3" s="3" t="inlineStr">
        <is>
          <t>Line Of Credit Facility [Line Items]</t>
        </is>
      </c>
      <c r="B3" s="4" t="inlineStr">
        <is>
          <t xml:space="preserve"> </t>
        </is>
      </c>
      <c r="C3" s="4" t="inlineStr">
        <is>
          <t xml:space="preserve"> </t>
        </is>
      </c>
    </row>
    <row r="4">
      <c r="A4" s="4" t="inlineStr">
        <is>
          <t>Borrowing Capacity</t>
        </is>
      </c>
      <c r="B4" s="6" t="n">
        <v>1585000</v>
      </c>
      <c r="C4" s="6" t="n">
        <v>1385000</v>
      </c>
    </row>
    <row r="5">
      <c r="A5" s="4" t="inlineStr">
        <is>
          <t>Outstanding Amount</t>
        </is>
      </c>
      <c r="B5" s="5" t="n">
        <v>959343</v>
      </c>
      <c r="C5" s="5" t="n">
        <v>829440</v>
      </c>
    </row>
    <row r="6">
      <c r="A6" s="4" t="inlineStr">
        <is>
          <t>Mezzanine Revolving Credit Facilit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orrowing Capacity</t>
        </is>
      </c>
      <c r="B8" s="5" t="n">
        <v>314000</v>
      </c>
      <c r="C8" s="5" t="n">
        <v>281500</v>
      </c>
    </row>
    <row r="9">
      <c r="A9" s="4" t="inlineStr">
        <is>
          <t>Outstanding Amount</t>
        </is>
      </c>
      <c r="B9" s="5" t="n">
        <v>191705</v>
      </c>
      <c r="C9" s="5" t="n">
        <v>170359</v>
      </c>
    </row>
    <row r="10">
      <c r="A10" s="4" t="inlineStr">
        <is>
          <t>December 2022 Mezzanine credit facility with a related party [Member] | Mezzanine Revolving Credit Faciliti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orrowing Capacity</t>
        </is>
      </c>
      <c r="B12" s="5" t="n">
        <v>14000</v>
      </c>
      <c r="C12" s="5" t="n">
        <v>14000</v>
      </c>
    </row>
    <row r="13">
      <c r="A13" s="4" t="inlineStr">
        <is>
          <t>Outstanding Amount</t>
        </is>
      </c>
      <c r="B13" s="6" t="n">
        <v>6412</v>
      </c>
      <c r="C13" s="6" t="n">
        <v>23742</v>
      </c>
    </row>
    <row r="14">
      <c r="A14" s="4" t="inlineStr">
        <is>
          <t>Weighted- Average Interest Rate</t>
        </is>
      </c>
      <c r="B14" s="13" t="n">
        <v>0.11</v>
      </c>
      <c r="C14" s="13" t="n">
        <v>0.13</v>
      </c>
    </row>
    <row r="15">
      <c r="A15" s="4" t="inlineStr">
        <is>
          <t>End of Revolving / Withdrawal Period</t>
        </is>
      </c>
      <c r="B15" s="4" t="inlineStr">
        <is>
          <t>Dec. 31,  2022</t>
        </is>
      </c>
      <c r="C15" s="4" t="inlineStr">
        <is>
          <t xml:space="preserve"> </t>
        </is>
      </c>
    </row>
    <row r="16">
      <c r="A16" s="4" t="inlineStr">
        <is>
          <t>Maturity Date</t>
        </is>
      </c>
      <c r="B16" s="4" t="inlineStr">
        <is>
          <t>Dec. 31,  2022</t>
        </is>
      </c>
      <c r="C16" s="4" t="inlineStr">
        <is>
          <t xml:space="preserve"> </t>
        </is>
      </c>
    </row>
    <row r="17">
      <c r="A17" s="4" t="inlineStr">
        <is>
          <t>June 2024 Mezzanine Credit Facility With Related Party [Member] | Mezzanine Revolving Credit Facilitie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orrowing Capacity</t>
        </is>
      </c>
      <c r="B19" s="6" t="n">
        <v>97500</v>
      </c>
      <c r="C19" s="6" t="n">
        <v>65000</v>
      </c>
    </row>
    <row r="20">
      <c r="A20" s="4" t="inlineStr">
        <is>
          <t>Outstanding Amount</t>
        </is>
      </c>
      <c r="B20" s="6" t="n">
        <v>66213</v>
      </c>
      <c r="C20" s="6" t="n">
        <v>58767</v>
      </c>
    </row>
    <row r="21">
      <c r="A21" s="4" t="inlineStr">
        <is>
          <t>Weighted- Average Interest Rate</t>
        </is>
      </c>
      <c r="B21" s="13" t="n">
        <v>0.11</v>
      </c>
      <c r="C21" s="13" t="n">
        <v>0.13</v>
      </c>
    </row>
    <row r="22">
      <c r="A22" s="4" t="inlineStr">
        <is>
          <t>End of Revolving / Withdrawal Period</t>
        </is>
      </c>
      <c r="B22" s="4" t="inlineStr">
        <is>
          <t>Jun. 30,  2024</t>
        </is>
      </c>
      <c r="C22" s="4" t="inlineStr">
        <is>
          <t xml:space="preserve"> </t>
        </is>
      </c>
    </row>
    <row r="23">
      <c r="A23" s="4" t="inlineStr">
        <is>
          <t>Maturity Date</t>
        </is>
      </c>
      <c r="B23" s="4" t="inlineStr">
        <is>
          <t>Jun. 30,  2024</t>
        </is>
      </c>
      <c r="C23" s="4" t="inlineStr">
        <is>
          <t xml:space="preserve"> </t>
        </is>
      </c>
    </row>
    <row r="24">
      <c r="A24" s="4" t="inlineStr">
        <is>
          <t>March 2024 Mezzanine Credit Facility With Related Party [Member] | Mezzanine Revolving Credit Facilities</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orrowing Capacity</t>
        </is>
      </c>
      <c r="B26" s="6" t="n">
        <v>90000</v>
      </c>
      <c r="C26" s="6" t="n">
        <v>90000</v>
      </c>
    </row>
    <row r="27">
      <c r="A27" s="4" t="inlineStr">
        <is>
          <t>Outstanding Amount</t>
        </is>
      </c>
      <c r="B27" s="6" t="n">
        <v>71510</v>
      </c>
      <c r="C27" s="6" t="n">
        <v>86262</v>
      </c>
    </row>
    <row r="28">
      <c r="A28" s="4" t="inlineStr">
        <is>
          <t>Weighted- Average Interest Rate</t>
        </is>
      </c>
      <c r="B28" s="11" t="n">
        <v>0.095</v>
      </c>
      <c r="C28" s="11" t="n">
        <v>0.095</v>
      </c>
    </row>
    <row r="29">
      <c r="A29" s="4" t="inlineStr">
        <is>
          <t>End of Revolving / Withdrawal Period</t>
        </is>
      </c>
      <c r="B29" s="4" t="inlineStr">
        <is>
          <t>Sep. 30,  2023</t>
        </is>
      </c>
      <c r="C29" s="4" t="inlineStr">
        <is>
          <t xml:space="preserve"> </t>
        </is>
      </c>
    </row>
    <row r="30">
      <c r="A30" s="4" t="inlineStr">
        <is>
          <t>Maturity Date</t>
        </is>
      </c>
      <c r="B30" s="4" t="inlineStr">
        <is>
          <t>Mar. 31,  2024</t>
        </is>
      </c>
      <c r="C30" s="4" t="inlineStr">
        <is>
          <t xml:space="preserve"> </t>
        </is>
      </c>
    </row>
    <row r="31">
      <c r="A31" s="4" t="inlineStr">
        <is>
          <t>December 2024 Mezzanine Credit Facility With Related Party [Member] | Mezzanine Revolving Credit Facilities</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Borrowing Capacity</t>
        </is>
      </c>
      <c r="B33" s="6" t="n">
        <v>112500</v>
      </c>
      <c r="C33" s="6" t="n">
        <v>112500</v>
      </c>
    </row>
    <row r="34">
      <c r="A34" s="4" t="inlineStr">
        <is>
          <t>Outstanding Amount</t>
        </is>
      </c>
      <c r="B34" s="6" t="n">
        <v>47570</v>
      </c>
      <c r="C34" s="6" t="n">
        <v>1588</v>
      </c>
    </row>
    <row r="35">
      <c r="A35" s="4" t="inlineStr">
        <is>
          <t>Weighted- Average Interest Rate</t>
        </is>
      </c>
      <c r="B35" s="11" t="n">
        <v>0.095</v>
      </c>
      <c r="C35" s="11" t="n">
        <v>0.095</v>
      </c>
    </row>
    <row r="36">
      <c r="A36" s="4" t="inlineStr">
        <is>
          <t>End of Revolving / Withdrawal Period</t>
        </is>
      </c>
      <c r="B36" s="4" t="inlineStr">
        <is>
          <t>Dec. 31,  2023</t>
        </is>
      </c>
      <c r="C36" s="4" t="inlineStr">
        <is>
          <t xml:space="preserve"> </t>
        </is>
      </c>
    </row>
    <row r="37">
      <c r="A37" s="4" t="inlineStr">
        <is>
          <t>Maturity Date</t>
        </is>
      </c>
      <c r="B37" s="4" t="inlineStr">
        <is>
          <t>Dec. 31,  2024</t>
        </is>
      </c>
      <c r="C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2" customWidth="1" min="7" max="7"/>
    <col width="37" customWidth="1" min="8" max="8"/>
    <col width="39" customWidth="1" min="9" max="9"/>
    <col width="39" customWidth="1" min="10" max="10"/>
    <col width="37" customWidth="1" min="11" max="11"/>
    <col width="37" customWidth="1" min="12" max="12"/>
  </cols>
  <sheetData>
    <row r="1">
      <c r="A1" s="1" t="inlineStr">
        <is>
          <t>Condensed Consolidated Statements of Changes in Temporary Equity and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Preferred Stock to Common Stock</t>
        </is>
      </c>
      <c r="H1" s="2" t="inlineStr">
        <is>
          <t>Series A Convertible Preferred Stock</t>
        </is>
      </c>
      <c r="I1" s="2" t="inlineStr">
        <is>
          <t>Series A-1 Convertible Preferred Stock</t>
        </is>
      </c>
      <c r="J1" s="2" t="inlineStr">
        <is>
          <t>Series A-2 Convertible Preferred Stock</t>
        </is>
      </c>
      <c r="K1" s="2" t="inlineStr">
        <is>
          <t>Series B Convertible Preferred Stock</t>
        </is>
      </c>
      <c r="L1" s="2" t="inlineStr">
        <is>
          <t>Series C Convertible Preferred Stock</t>
        </is>
      </c>
    </row>
    <row r="2">
      <c r="A2" s="4" t="inlineStr">
        <is>
          <t>Beginning balance at Dec. 31, 2020</t>
        </is>
      </c>
      <c r="B2" s="6" t="n">
        <v>-143258</v>
      </c>
      <c r="C2" s="4" t="inlineStr">
        <is>
          <t xml:space="preserve"> </t>
        </is>
      </c>
      <c r="D2" s="6" t="n">
        <v>5908</v>
      </c>
      <c r="E2" s="6" t="n">
        <v>-138516</v>
      </c>
      <c r="F2" s="6" t="n">
        <v>-1065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shares at Dec. 31, 2020</t>
        </is>
      </c>
      <c r="B3" s="4" t="inlineStr">
        <is>
          <t xml:space="preserve"> </t>
        </is>
      </c>
      <c r="C3" s="5" t="n">
        <v>57865000</v>
      </c>
      <c r="D3" s="4" t="inlineStr">
        <is>
          <t xml:space="preserve"> </t>
        </is>
      </c>
      <c r="E3" s="4" t="inlineStr">
        <is>
          <t xml:space="preserve"> </t>
        </is>
      </c>
      <c r="F3" s="5" t="n">
        <v>4794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mporary Equity, Balance at Dec. 31, 2020</t>
        </is>
      </c>
      <c r="B4" s="5" t="n">
        <v>184123</v>
      </c>
      <c r="C4" s="4" t="inlineStr">
        <is>
          <t xml:space="preserve"> </t>
        </is>
      </c>
      <c r="D4" s="4" t="inlineStr">
        <is>
          <t xml:space="preserve"> </t>
        </is>
      </c>
      <c r="E4" s="4" t="inlineStr">
        <is>
          <t xml:space="preserve"> </t>
        </is>
      </c>
      <c r="F4" s="4" t="inlineStr">
        <is>
          <t xml:space="preserve"> </t>
        </is>
      </c>
      <c r="G4" s="4" t="inlineStr">
        <is>
          <t xml:space="preserve"> </t>
        </is>
      </c>
      <c r="H4" s="6" t="n">
        <v>14921</v>
      </c>
      <c r="I4" s="6" t="n">
        <v>7470</v>
      </c>
      <c r="J4" s="6" t="n">
        <v>7463</v>
      </c>
      <c r="K4" s="6" t="n">
        <v>49845</v>
      </c>
      <c r="L4" s="6" t="n">
        <v>104424</v>
      </c>
    </row>
    <row r="5">
      <c r="A5" s="4" t="inlineStr">
        <is>
          <t>Temporary Equity, 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907000</v>
      </c>
      <c r="I5" s="5" t="n">
        <v>10905000</v>
      </c>
      <c r="J5" s="5" t="n">
        <v>8322000</v>
      </c>
      <c r="K5" s="5" t="n">
        <v>58390000</v>
      </c>
      <c r="L5" s="5" t="n">
        <v>39985000</v>
      </c>
    </row>
    <row r="6">
      <c r="A6" s="4" t="inlineStr">
        <is>
          <t>Issuance of common stock upon exercise of stock options</t>
        </is>
      </c>
      <c r="B6" s="5" t="n">
        <v>375</v>
      </c>
      <c r="C6" s="4" t="inlineStr">
        <is>
          <t xml:space="preserve"> </t>
        </is>
      </c>
      <c r="D6" s="5" t="n">
        <v>3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upon exercise of stock options, shares</t>
        </is>
      </c>
      <c r="B7" s="4" t="inlineStr">
        <is>
          <t xml:space="preserve"> </t>
        </is>
      </c>
      <c r="C7" s="5" t="n">
        <v>158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pon early exercise of stock options, shares</t>
        </is>
      </c>
      <c r="B8" s="4" t="inlineStr">
        <is>
          <t xml:space="preserve"> </t>
        </is>
      </c>
      <c r="C8" s="5" t="n">
        <v>21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esting of early exercised stock options</t>
        </is>
      </c>
      <c r="B9" s="5" t="n">
        <v>171</v>
      </c>
      <c r="C9" s="4" t="inlineStr">
        <is>
          <t xml:space="preserve"> </t>
        </is>
      </c>
      <c r="D9" s="5" t="n">
        <v>17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preferred stock to common stock</t>
        </is>
      </c>
      <c r="B10" s="5" t="n">
        <v>184123</v>
      </c>
      <c r="C10" s="6" t="n">
        <v>14</v>
      </c>
      <c r="D10" s="5" t="n">
        <v>184109</v>
      </c>
      <c r="E10" s="4" t="inlineStr">
        <is>
          <t xml:space="preserve"> </t>
        </is>
      </c>
      <c r="F10" s="6" t="n">
        <v>10650</v>
      </c>
      <c r="G10" s="6" t="n">
        <v>18412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preferred stock to common stock, shares</t>
        </is>
      </c>
      <c r="B11" s="4" t="inlineStr">
        <is>
          <t xml:space="preserve"> </t>
        </is>
      </c>
      <c r="C11" s="5" t="n">
        <v>13861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preferred stock 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184123</v>
      </c>
      <c r="H12" s="6" t="n">
        <v>-14921</v>
      </c>
      <c r="I12" s="6" t="n">
        <v>-7470</v>
      </c>
      <c r="J12" s="6" t="n">
        <v>-7463</v>
      </c>
      <c r="K12" s="6" t="n">
        <v>-49845</v>
      </c>
      <c r="L12" s="6" t="n">
        <v>-104424</v>
      </c>
    </row>
    <row r="13">
      <c r="A13" s="4" t="inlineStr">
        <is>
          <t>Conversion of preferred stock to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907000</v>
      </c>
      <c r="I13" s="5" t="n">
        <v>-10905000</v>
      </c>
      <c r="J13" s="5" t="n">
        <v>-8322000</v>
      </c>
      <c r="K13" s="5" t="n">
        <v>-58390000</v>
      </c>
      <c r="L13" s="5" t="n">
        <v>-39985000</v>
      </c>
    </row>
    <row r="14">
      <c r="A14" s="4" t="inlineStr">
        <is>
          <t>Issuance of Class A common stock and Class B common stock in connection with Business Combination</t>
        </is>
      </c>
      <c r="B14" s="6" t="n">
        <v>206347</v>
      </c>
      <c r="C14" s="6" t="n">
        <v>10</v>
      </c>
      <c r="D14" s="5" t="n">
        <v>195687</v>
      </c>
      <c r="E14" s="4" t="inlineStr">
        <is>
          <t xml:space="preserve"> </t>
        </is>
      </c>
      <c r="F14" s="5" t="n">
        <v>106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lass A common stock and Class B common stock in connection with Business Combination, shares</t>
        </is>
      </c>
      <c r="B15" s="5" t="n">
        <v>4794000</v>
      </c>
      <c r="C15" s="5" t="n">
        <v>4007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based compensation expense</t>
        </is>
      </c>
      <c r="B16" s="6" t="n">
        <v>2316</v>
      </c>
      <c r="C16" s="4" t="inlineStr">
        <is>
          <t xml:space="preserve"> </t>
        </is>
      </c>
      <c r="D16" s="5" t="n">
        <v>231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B17" s="5" t="n">
        <v>-6346</v>
      </c>
      <c r="C17" s="4" t="inlineStr">
        <is>
          <t xml:space="preserve"> </t>
        </is>
      </c>
      <c r="D17" s="4" t="inlineStr">
        <is>
          <t xml:space="preserve"> </t>
        </is>
      </c>
      <c r="E17" s="5" t="n">
        <v>-634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Sep. 30, 2021</t>
        </is>
      </c>
      <c r="B18" s="5" t="n">
        <v>243728</v>
      </c>
      <c r="C18" s="6" t="n">
        <v>24</v>
      </c>
      <c r="D18" s="5" t="n">
        <v>388566</v>
      </c>
      <c r="E18" s="5" t="n">
        <v>-14486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shares at Sep. 30, 2021</t>
        </is>
      </c>
      <c r="B19" s="4" t="inlineStr">
        <is>
          <t xml:space="preserve"> </t>
        </is>
      </c>
      <c r="C19" s="5" t="n">
        <v>23834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 at Jun. 30, 2021</t>
        </is>
      </c>
      <c r="B20" s="5" t="n">
        <v>-132556</v>
      </c>
      <c r="C20" s="4" t="inlineStr">
        <is>
          <t xml:space="preserve"> </t>
        </is>
      </c>
      <c r="D20" s="5" t="n">
        <v>7653</v>
      </c>
      <c r="E20" s="5" t="n">
        <v>-129559</v>
      </c>
      <c r="F20" s="6" t="n">
        <v>-106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shares at Jun. 30, 2021</t>
        </is>
      </c>
      <c r="B21" s="4" t="inlineStr">
        <is>
          <t xml:space="preserve"> </t>
        </is>
      </c>
      <c r="C21" s="5" t="n">
        <v>59660000</v>
      </c>
      <c r="D21" s="4" t="inlineStr">
        <is>
          <t xml:space="preserve"> </t>
        </is>
      </c>
      <c r="E21" s="4" t="inlineStr">
        <is>
          <t xml:space="preserve"> </t>
        </is>
      </c>
      <c r="F21" s="5" t="n">
        <v>4794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mporary Equity, Balance at Jun. 30, 2021</t>
        </is>
      </c>
      <c r="B22" s="5" t="n">
        <v>184123</v>
      </c>
      <c r="C22" s="4" t="inlineStr">
        <is>
          <t xml:space="preserve"> </t>
        </is>
      </c>
      <c r="D22" s="4" t="inlineStr">
        <is>
          <t xml:space="preserve"> </t>
        </is>
      </c>
      <c r="E22" s="4" t="inlineStr">
        <is>
          <t xml:space="preserve"> </t>
        </is>
      </c>
      <c r="F22" s="4" t="inlineStr">
        <is>
          <t xml:space="preserve"> </t>
        </is>
      </c>
      <c r="G22" s="4" t="inlineStr">
        <is>
          <t xml:space="preserve"> </t>
        </is>
      </c>
      <c r="H22" s="6" t="n">
        <v>14921</v>
      </c>
      <c r="I22" s="6" t="n">
        <v>7470</v>
      </c>
      <c r="J22" s="6" t="n">
        <v>7463</v>
      </c>
      <c r="K22" s="6" t="n">
        <v>49845</v>
      </c>
      <c r="L22" s="6" t="n">
        <v>104424</v>
      </c>
    </row>
    <row r="23">
      <c r="A23" s="4" t="inlineStr">
        <is>
          <t>Temporary Equity, Balance,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907000</v>
      </c>
      <c r="I23" s="5" t="n">
        <v>10905000</v>
      </c>
      <c r="J23" s="5" t="n">
        <v>8322000</v>
      </c>
      <c r="K23" s="5" t="n">
        <v>58390000</v>
      </c>
      <c r="L23" s="5" t="n">
        <v>39985000</v>
      </c>
    </row>
    <row r="24">
      <c r="A24" s="4" t="inlineStr">
        <is>
          <t>Vesting of early exercised stock options</t>
        </is>
      </c>
      <c r="B24" s="5" t="n">
        <v>64</v>
      </c>
      <c r="C24" s="4" t="inlineStr">
        <is>
          <t xml:space="preserve"> </t>
        </is>
      </c>
      <c r="D24" s="5" t="n">
        <v>6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preferred stock to common stock</t>
        </is>
      </c>
      <c r="B25" s="5" t="n">
        <v>184123</v>
      </c>
      <c r="C25" s="6" t="n">
        <v>14</v>
      </c>
      <c r="D25" s="5" t="n">
        <v>1841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of preferred stock to common stock, shares</t>
        </is>
      </c>
      <c r="B26" s="4" t="inlineStr">
        <is>
          <t xml:space="preserve"> </t>
        </is>
      </c>
      <c r="C26" s="5" t="n">
        <v>13861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of preferred stock 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184123</v>
      </c>
      <c r="H27" s="6" t="n">
        <v>-14921</v>
      </c>
      <c r="I27" s="6" t="n">
        <v>-7470</v>
      </c>
      <c r="J27" s="6" t="n">
        <v>-7463</v>
      </c>
      <c r="K27" s="6" t="n">
        <v>-49845</v>
      </c>
      <c r="L27" s="6" t="n">
        <v>-104424</v>
      </c>
    </row>
    <row r="28">
      <c r="A28" s="4" t="inlineStr">
        <is>
          <t>Conversion of preferred stock to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907000</v>
      </c>
      <c r="I28" s="5" t="n">
        <v>-10905000</v>
      </c>
      <c r="J28" s="5" t="n">
        <v>-8322000</v>
      </c>
      <c r="K28" s="5" t="n">
        <v>-58390000</v>
      </c>
      <c r="L28" s="5" t="n">
        <v>-39985000</v>
      </c>
    </row>
    <row r="29">
      <c r="A29" s="4" t="inlineStr">
        <is>
          <t>Issuance of Class A common stock and Class B common stock in connection with Business Combination</t>
        </is>
      </c>
      <c r="B29" s="5" t="n">
        <v>206347</v>
      </c>
      <c r="C29" s="6" t="n">
        <v>10</v>
      </c>
      <c r="D29" s="5" t="n">
        <v>195687</v>
      </c>
      <c r="E29" s="4" t="inlineStr">
        <is>
          <t xml:space="preserve"> </t>
        </is>
      </c>
      <c r="F29" s="6" t="n">
        <v>106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lass A common stock and Class B common stock in connection with Business Combination, shares</t>
        </is>
      </c>
      <c r="B30" s="4" t="inlineStr">
        <is>
          <t xml:space="preserve"> </t>
        </is>
      </c>
      <c r="C30" s="5" t="n">
        <v>40073000</v>
      </c>
      <c r="D30" s="4" t="inlineStr">
        <is>
          <t xml:space="preserve"> </t>
        </is>
      </c>
      <c r="E30" s="4" t="inlineStr">
        <is>
          <t xml:space="preserve"> </t>
        </is>
      </c>
      <c r="F30" s="5" t="n">
        <v>4794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compensation expense</t>
        </is>
      </c>
      <c r="B31" s="5" t="n">
        <v>1053</v>
      </c>
      <c r="C31" s="4" t="inlineStr">
        <is>
          <t xml:space="preserve"> </t>
        </is>
      </c>
      <c r="D31" s="5" t="n">
        <v>105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loss</t>
        </is>
      </c>
      <c r="B32" s="5" t="n">
        <v>-15303</v>
      </c>
      <c r="C32" s="4" t="inlineStr">
        <is>
          <t xml:space="preserve"> </t>
        </is>
      </c>
      <c r="D32" s="4" t="inlineStr">
        <is>
          <t xml:space="preserve"> </t>
        </is>
      </c>
      <c r="E32" s="5" t="n">
        <v>-153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Sep. 30, 2021</t>
        </is>
      </c>
      <c r="B33" s="5" t="n">
        <v>243728</v>
      </c>
      <c r="C33" s="6" t="n">
        <v>24</v>
      </c>
      <c r="D33" s="5" t="n">
        <v>388566</v>
      </c>
      <c r="E33" s="5" t="n">
        <v>-14486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shares at Sep. 30, 2021</t>
        </is>
      </c>
      <c r="B34" s="4" t="inlineStr">
        <is>
          <t xml:space="preserve"> </t>
        </is>
      </c>
      <c r="C34" s="5" t="n">
        <v>23834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ginning balance at Dec. 31, 2021</t>
        </is>
      </c>
      <c r="B35" s="5" t="n">
        <v>257569</v>
      </c>
      <c r="C35" s="6" t="n">
        <v>24</v>
      </c>
      <c r="D35" s="5" t="n">
        <v>389601</v>
      </c>
      <c r="E35" s="5" t="n">
        <v>-13205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eginning balance, shares at Dec. 31, 2021</t>
        </is>
      </c>
      <c r="B36" s="4" t="inlineStr">
        <is>
          <t xml:space="preserve"> </t>
        </is>
      </c>
      <c r="C36" s="5" t="n">
        <v>23897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upon exercise of stock options</t>
        </is>
      </c>
      <c r="B37" s="6" t="n">
        <v>4671</v>
      </c>
      <c r="C37" s="6" t="n">
        <v>1</v>
      </c>
      <c r="D37" s="5" t="n">
        <v>467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upon exercise of stock options, shares</t>
        </is>
      </c>
      <c r="B38" s="5" t="n">
        <v>8101000</v>
      </c>
      <c r="C38" s="5" t="n">
        <v>810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upon vesting of restricted stock units</t>
        </is>
      </c>
      <c r="B39" s="6" t="n">
        <v>-57</v>
      </c>
      <c r="C39" s="4" t="inlineStr">
        <is>
          <t xml:space="preserve"> </t>
        </is>
      </c>
      <c r="D39" s="5" t="n">
        <v>-5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upon vesting of restricted stock units, shares</t>
        </is>
      </c>
      <c r="B40" s="4" t="inlineStr">
        <is>
          <t xml:space="preserve"> </t>
        </is>
      </c>
      <c r="C40" s="5" t="n">
        <v>123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of preferred stock to common stock</t>
        </is>
      </c>
      <c r="B41" s="4" t="inlineStr">
        <is>
          <t xml:space="preserve"> </t>
        </is>
      </c>
      <c r="C41" s="4" t="inlineStr">
        <is>
          <t xml:space="preserve"> </t>
        </is>
      </c>
      <c r="D41" s="4" t="inlineStr">
        <is>
          <t xml:space="preserve"> </t>
        </is>
      </c>
      <c r="E41" s="4" t="inlineStr">
        <is>
          <t xml:space="preserve"> </t>
        </is>
      </c>
      <c r="F41" s="6" t="n">
        <v>0</v>
      </c>
      <c r="G41" s="6" t="n">
        <v>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based compensation expense</t>
        </is>
      </c>
      <c r="B42" s="5" t="n">
        <v>6293</v>
      </c>
      <c r="C42" s="4" t="inlineStr">
        <is>
          <t xml:space="preserve"> </t>
        </is>
      </c>
      <c r="D42" s="5" t="n">
        <v>629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loss</t>
        </is>
      </c>
      <c r="B43" s="5" t="n">
        <v>-27476</v>
      </c>
      <c r="C43" s="4" t="inlineStr">
        <is>
          <t xml:space="preserve"> </t>
        </is>
      </c>
      <c r="D43" s="4" t="inlineStr">
        <is>
          <t xml:space="preserve"> </t>
        </is>
      </c>
      <c r="E43" s="5" t="n">
        <v>-2747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at Sep. 30, 2022</t>
        </is>
      </c>
      <c r="B44" s="5" t="n">
        <v>241000</v>
      </c>
      <c r="C44" s="6" t="n">
        <v>25</v>
      </c>
      <c r="D44" s="5" t="n">
        <v>400507</v>
      </c>
      <c r="E44" s="5" t="n">
        <v>-15953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shares at Sep. 30, 2022</t>
        </is>
      </c>
      <c r="B45" s="4" t="inlineStr">
        <is>
          <t xml:space="preserve"> </t>
        </is>
      </c>
      <c r="C45" s="5" t="n">
        <v>247194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eginning balance at Jun. 30, 2022</t>
        </is>
      </c>
      <c r="B46" s="5" t="n">
        <v>318681</v>
      </c>
      <c r="C46" s="6" t="n">
        <v>25</v>
      </c>
      <c r="D46" s="5" t="n">
        <v>398166</v>
      </c>
      <c r="E46" s="5" t="n">
        <v>-7951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ginning balance, shares at Jun. 30, 2022</t>
        </is>
      </c>
      <c r="B47" s="4" t="inlineStr">
        <is>
          <t xml:space="preserve"> </t>
        </is>
      </c>
      <c r="C47" s="5" t="n">
        <v>246966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common stock upon exercise of stock options</t>
        </is>
      </c>
      <c r="B48" s="5" t="n">
        <v>130</v>
      </c>
      <c r="C48" s="4" t="inlineStr">
        <is>
          <t xml:space="preserve"> </t>
        </is>
      </c>
      <c r="D48" s="5" t="n">
        <v>13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common stock upon exercise of stock options, shares</t>
        </is>
      </c>
      <c r="B49" s="4" t="inlineStr">
        <is>
          <t xml:space="preserve"> </t>
        </is>
      </c>
      <c r="C49" s="5" t="n">
        <v>108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ommon stock upon vesting of restricted stock units</t>
        </is>
      </c>
      <c r="B50" s="5" t="n">
        <v>-54</v>
      </c>
      <c r="C50" s="4" t="inlineStr">
        <is>
          <t xml:space="preserve"> </t>
        </is>
      </c>
      <c r="D50" s="5" t="n">
        <v>-5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tock upon vesting of restricted stock units, shares</t>
        </is>
      </c>
      <c r="B51" s="4" t="inlineStr">
        <is>
          <t xml:space="preserve"> </t>
        </is>
      </c>
      <c r="C51" s="5" t="n">
        <v>12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based compensation expense</t>
        </is>
      </c>
      <c r="B52" s="5" t="n">
        <v>2265</v>
      </c>
      <c r="C52" s="4" t="inlineStr">
        <is>
          <t xml:space="preserve"> </t>
        </is>
      </c>
      <c r="D52" s="5" t="n">
        <v>226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loss</t>
        </is>
      </c>
      <c r="B53" s="5" t="n">
        <v>-80022</v>
      </c>
      <c r="C53" s="4" t="inlineStr">
        <is>
          <t xml:space="preserve"> </t>
        </is>
      </c>
      <c r="D53" s="4" t="inlineStr">
        <is>
          <t xml:space="preserve"> </t>
        </is>
      </c>
      <c r="E53" s="5" t="n">
        <v>-8002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at Sep. 30, 2022</t>
        </is>
      </c>
      <c r="B54" s="6" t="n">
        <v>241000</v>
      </c>
      <c r="C54" s="6" t="n">
        <v>25</v>
      </c>
      <c r="D54" s="6" t="n">
        <v>400507</v>
      </c>
      <c r="E54" s="6" t="n">
        <v>-15953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 shares at Sep. 30, 2022</t>
        </is>
      </c>
      <c r="B55" s="4" t="inlineStr">
        <is>
          <t xml:space="preserve"> </t>
        </is>
      </c>
      <c r="C55" s="5" t="n">
        <v>247194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 Additional Information (Details) - $ / shares</t>
        </is>
      </c>
      <c r="B1" s="2" t="inlineStr">
        <is>
          <t>9 Months Ended</t>
        </is>
      </c>
    </row>
    <row r="2">
      <c r="B2" s="2" t="inlineStr">
        <is>
          <t>Sep. 30, 2022</t>
        </is>
      </c>
      <c r="C2" s="2" t="inlineStr">
        <is>
          <t>Dec. 31, 2021</t>
        </is>
      </c>
      <c r="D2" s="2" t="inlineStr">
        <is>
          <t>Sep. 01, 2021</t>
        </is>
      </c>
    </row>
    <row r="3">
      <c r="A3" s="3" t="inlineStr">
        <is>
          <t>Derivative Warrant Liabilities [Line Items]</t>
        </is>
      </c>
      <c r="B3" s="4" t="inlineStr">
        <is>
          <t xml:space="preserve"> </t>
        </is>
      </c>
      <c r="C3" s="4" t="inlineStr">
        <is>
          <t xml:space="preserve"> </t>
        </is>
      </c>
      <c r="D3" s="4" t="inlineStr">
        <is>
          <t xml:space="preserve"> </t>
        </is>
      </c>
    </row>
    <row r="4">
      <c r="A4" s="4" t="inlineStr">
        <is>
          <t>Warrants expiration period after completion of business combination or earlier upon redemption or liquidation date</t>
        </is>
      </c>
      <c r="B4" s="4" t="inlineStr">
        <is>
          <t>Sep.  01,  2026</t>
        </is>
      </c>
      <c r="C4" s="4" t="inlineStr">
        <is>
          <t xml:space="preserve"> </t>
        </is>
      </c>
      <c r="D4" s="4" t="inlineStr">
        <is>
          <t xml:space="preserve"> </t>
        </is>
      </c>
    </row>
    <row r="5">
      <c r="A5" s="4" t="inlineStr">
        <is>
          <t>Public Warrant</t>
        </is>
      </c>
      <c r="B5" s="4" t="inlineStr">
        <is>
          <t xml:space="preserve"> </t>
        </is>
      </c>
      <c r="C5" s="4" t="inlineStr">
        <is>
          <t xml:space="preserve"> </t>
        </is>
      </c>
      <c r="D5" s="4" t="inlineStr">
        <is>
          <t xml:space="preserve"> </t>
        </is>
      </c>
    </row>
    <row r="6">
      <c r="A6" s="3" t="inlineStr">
        <is>
          <t>Derivative Warrant Liabilities [Line Items]</t>
        </is>
      </c>
      <c r="B6" s="4" t="inlineStr">
        <is>
          <t xml:space="preserve"> </t>
        </is>
      </c>
      <c r="C6" s="4" t="inlineStr">
        <is>
          <t xml:space="preserve"> </t>
        </is>
      </c>
      <c r="D6" s="4" t="inlineStr">
        <is>
          <t xml:space="preserve"> </t>
        </is>
      </c>
    </row>
    <row r="7">
      <c r="A7" s="4" t="inlineStr">
        <is>
          <t>Class of warrant or right outstanding</t>
        </is>
      </c>
      <c r="B7" s="5" t="n">
        <v>15200000</v>
      </c>
      <c r="C7" s="4" t="inlineStr">
        <is>
          <t xml:space="preserve"> </t>
        </is>
      </c>
      <c r="D7" s="4" t="inlineStr">
        <is>
          <t xml:space="preserve"> </t>
        </is>
      </c>
    </row>
    <row r="8">
      <c r="A8" s="4" t="inlineStr">
        <is>
          <t>Exercise price of warrants</t>
        </is>
      </c>
      <c r="B8" s="8" t="n">
        <v>11.5</v>
      </c>
      <c r="C8" s="4" t="inlineStr">
        <is>
          <t xml:space="preserve"> </t>
        </is>
      </c>
      <c r="D8" s="4" t="inlineStr">
        <is>
          <t xml:space="preserve"> </t>
        </is>
      </c>
    </row>
    <row r="9">
      <c r="A9" s="4" t="inlineStr">
        <is>
          <t>Private Placement</t>
        </is>
      </c>
      <c r="B9" s="4" t="inlineStr">
        <is>
          <t xml:space="preserve"> </t>
        </is>
      </c>
      <c r="C9" s="4" t="inlineStr">
        <is>
          <t xml:space="preserve"> </t>
        </is>
      </c>
      <c r="D9" s="4" t="inlineStr">
        <is>
          <t xml:space="preserve"> </t>
        </is>
      </c>
    </row>
    <row r="10">
      <c r="A10" s="3" t="inlineStr">
        <is>
          <t>Derivative Warrant Liabilities [Line Items]</t>
        </is>
      </c>
      <c r="B10" s="4" t="inlineStr">
        <is>
          <t xml:space="preserve"> </t>
        </is>
      </c>
      <c r="C10" s="4" t="inlineStr">
        <is>
          <t xml:space="preserve"> </t>
        </is>
      </c>
      <c r="D10" s="4" t="inlineStr">
        <is>
          <t xml:space="preserve"> </t>
        </is>
      </c>
    </row>
    <row r="11">
      <c r="A11" s="4" t="inlineStr">
        <is>
          <t>Class of warrant or right outstanding</t>
        </is>
      </c>
      <c r="B11" s="5" t="n">
        <v>6600000</v>
      </c>
      <c r="C11" s="4" t="inlineStr">
        <is>
          <t xml:space="preserve"> </t>
        </is>
      </c>
      <c r="D11" s="4" t="inlineStr">
        <is>
          <t xml:space="preserve"> </t>
        </is>
      </c>
    </row>
    <row r="12">
      <c r="A12" s="4" t="inlineStr">
        <is>
          <t>Number of private placement warrant elected to transfer</t>
        </is>
      </c>
      <c r="B12" s="5" t="n">
        <v>1800000</v>
      </c>
      <c r="C12" s="4" t="inlineStr">
        <is>
          <t xml:space="preserve"> </t>
        </is>
      </c>
      <c r="D12" s="4" t="inlineStr">
        <is>
          <t xml:space="preserve"> </t>
        </is>
      </c>
    </row>
    <row r="13">
      <c r="A13" s="4" t="inlineStr">
        <is>
          <t>Supernova</t>
        </is>
      </c>
      <c r="B13" s="4" t="inlineStr">
        <is>
          <t xml:space="preserve"> </t>
        </is>
      </c>
      <c r="C13" s="4" t="inlineStr">
        <is>
          <t xml:space="preserve"> </t>
        </is>
      </c>
      <c r="D13" s="4" t="inlineStr">
        <is>
          <t xml:space="preserve"> </t>
        </is>
      </c>
    </row>
    <row r="14">
      <c r="A14" s="3" t="inlineStr">
        <is>
          <t>Derivative Warrant Liabilities [Line Items]</t>
        </is>
      </c>
      <c r="B14" s="4" t="inlineStr">
        <is>
          <t xml:space="preserve"> </t>
        </is>
      </c>
      <c r="C14" s="4" t="inlineStr">
        <is>
          <t xml:space="preserve"> </t>
        </is>
      </c>
      <c r="D14" s="4" t="inlineStr">
        <is>
          <t xml:space="preserve"> </t>
        </is>
      </c>
    </row>
    <row r="15">
      <c r="A15" s="4" t="inlineStr">
        <is>
          <t>Class of warrants issued</t>
        </is>
      </c>
      <c r="B15" s="5" t="n">
        <v>1700000</v>
      </c>
      <c r="C15" s="4" t="inlineStr">
        <is>
          <t xml:space="preserve"> </t>
        </is>
      </c>
      <c r="D15" s="4" t="inlineStr">
        <is>
          <t xml:space="preserve"> </t>
        </is>
      </c>
    </row>
    <row r="16">
      <c r="A16" s="4" t="inlineStr">
        <is>
          <t>Supernova | Public Warrant</t>
        </is>
      </c>
      <c r="B16" s="4" t="inlineStr">
        <is>
          <t xml:space="preserve"> </t>
        </is>
      </c>
      <c r="C16" s="4" t="inlineStr">
        <is>
          <t xml:space="preserve"> </t>
        </is>
      </c>
      <c r="D16" s="4" t="inlineStr">
        <is>
          <t xml:space="preserve"> </t>
        </is>
      </c>
    </row>
    <row r="17">
      <c r="A17" s="3" t="inlineStr">
        <is>
          <t>Derivative Warrant Liabilities [Line Items]</t>
        </is>
      </c>
      <c r="B17" s="4" t="inlineStr">
        <is>
          <t xml:space="preserve"> </t>
        </is>
      </c>
      <c r="C17" s="4" t="inlineStr">
        <is>
          <t xml:space="preserve"> </t>
        </is>
      </c>
      <c r="D17" s="4" t="inlineStr">
        <is>
          <t xml:space="preserve"> </t>
        </is>
      </c>
    </row>
    <row r="18">
      <c r="A18" s="4" t="inlineStr">
        <is>
          <t>Class of warrant or right outstanding</t>
        </is>
      </c>
      <c r="B18" s="5" t="n">
        <v>13400000</v>
      </c>
      <c r="C18" s="4" t="inlineStr">
        <is>
          <t xml:space="preserve"> </t>
        </is>
      </c>
      <c r="D18" s="4" t="inlineStr">
        <is>
          <t xml:space="preserve"> </t>
        </is>
      </c>
    </row>
    <row r="19">
      <c r="A19" s="4" t="inlineStr">
        <is>
          <t>Supernova | Private Placement</t>
        </is>
      </c>
      <c r="B19" s="4" t="inlineStr">
        <is>
          <t xml:space="preserve"> </t>
        </is>
      </c>
      <c r="C19" s="4" t="inlineStr">
        <is>
          <t xml:space="preserve"> </t>
        </is>
      </c>
      <c r="D19" s="4" t="inlineStr">
        <is>
          <t xml:space="preserve"> </t>
        </is>
      </c>
    </row>
    <row r="20">
      <c r="A20" s="3" t="inlineStr">
        <is>
          <t>Derivative Warrant Liabilities [Line Items]</t>
        </is>
      </c>
      <c r="B20" s="4" t="inlineStr">
        <is>
          <t xml:space="preserve"> </t>
        </is>
      </c>
      <c r="C20" s="4" t="inlineStr">
        <is>
          <t xml:space="preserve"> </t>
        </is>
      </c>
      <c r="D20" s="4" t="inlineStr">
        <is>
          <t xml:space="preserve"> </t>
        </is>
      </c>
    </row>
    <row r="21">
      <c r="A21" s="4" t="inlineStr">
        <is>
          <t>Class of warrant or right outstanding</t>
        </is>
      </c>
      <c r="B21" s="5" t="n">
        <v>6700000</v>
      </c>
      <c r="C21" s="4" t="inlineStr">
        <is>
          <t xml:space="preserve"> </t>
        </is>
      </c>
      <c r="D21" s="4" t="inlineStr">
        <is>
          <t xml:space="preserve"> </t>
        </is>
      </c>
    </row>
    <row r="22">
      <c r="A22" s="4" t="inlineStr">
        <is>
          <t>Class A Common Stock</t>
        </is>
      </c>
      <c r="B22" s="4" t="inlineStr">
        <is>
          <t xml:space="preserve"> </t>
        </is>
      </c>
      <c r="C22" s="4" t="inlineStr">
        <is>
          <t xml:space="preserve"> </t>
        </is>
      </c>
      <c r="D22" s="4" t="inlineStr">
        <is>
          <t xml:space="preserve"> </t>
        </is>
      </c>
    </row>
    <row r="23">
      <c r="A23" s="3" t="inlineStr">
        <is>
          <t>Derivative Warrant Liabilities [Line Items]</t>
        </is>
      </c>
      <c r="B23" s="4" t="inlineStr">
        <is>
          <t xml:space="preserve"> </t>
        </is>
      </c>
      <c r="C23" s="4" t="inlineStr">
        <is>
          <t xml:space="preserve"> </t>
        </is>
      </c>
      <c r="D23" s="4" t="inlineStr">
        <is>
          <t xml:space="preserve"> </t>
        </is>
      </c>
    </row>
    <row r="24">
      <c r="A24" s="4" t="inlineStr">
        <is>
          <t>Common stock, par value</t>
        </is>
      </c>
      <c r="B24" s="7" t="n">
        <v>0.0001</v>
      </c>
      <c r="C24" s="7" t="n">
        <v>0.0001</v>
      </c>
      <c r="D24" s="4" t="inlineStr">
        <is>
          <t xml:space="preserve"> </t>
        </is>
      </c>
    </row>
    <row r="25">
      <c r="A25" s="4" t="inlineStr">
        <is>
          <t>Class A Common Stock | Public Warrant</t>
        </is>
      </c>
      <c r="B25" s="4" t="inlineStr">
        <is>
          <t xml:space="preserve"> </t>
        </is>
      </c>
      <c r="C25" s="4" t="inlineStr">
        <is>
          <t xml:space="preserve"> </t>
        </is>
      </c>
      <c r="D25" s="4" t="inlineStr">
        <is>
          <t xml:space="preserve"> </t>
        </is>
      </c>
    </row>
    <row r="26">
      <c r="A26" s="3" t="inlineStr">
        <is>
          <t>Derivative Warrant Liabilities [Line Items]</t>
        </is>
      </c>
      <c r="B26" s="4" t="inlineStr">
        <is>
          <t xml:space="preserve"> </t>
        </is>
      </c>
      <c r="C26" s="4" t="inlineStr">
        <is>
          <t xml:space="preserve"> </t>
        </is>
      </c>
      <c r="D26" s="4" t="inlineStr">
        <is>
          <t xml:space="preserve"> </t>
        </is>
      </c>
    </row>
    <row r="27">
      <c r="A27" s="4" t="inlineStr">
        <is>
          <t>Number of securities into which each warrant or right may be converted</t>
        </is>
      </c>
      <c r="B27" s="5" t="n">
        <v>1</v>
      </c>
      <c r="C27" s="4" t="inlineStr">
        <is>
          <t xml:space="preserve"> </t>
        </is>
      </c>
      <c r="D27" s="4" t="inlineStr">
        <is>
          <t xml:space="preserve"> </t>
        </is>
      </c>
    </row>
    <row r="28">
      <c r="A28" s="4" t="inlineStr">
        <is>
          <t>Redemption Of Warrants When Price Per Share Of Class A Common Stock Equals Or Exceeds 18.00</t>
        </is>
      </c>
      <c r="B28" s="4" t="inlineStr">
        <is>
          <t xml:space="preserve"> </t>
        </is>
      </c>
      <c r="C28" s="4" t="inlineStr">
        <is>
          <t xml:space="preserve"> </t>
        </is>
      </c>
      <c r="D28" s="4" t="inlineStr">
        <is>
          <t xml:space="preserve"> </t>
        </is>
      </c>
    </row>
    <row r="29">
      <c r="A29" s="3" t="inlineStr">
        <is>
          <t>Derivative Warrant Liabilities [Line Items]</t>
        </is>
      </c>
      <c r="B29" s="4" t="inlineStr">
        <is>
          <t xml:space="preserve"> </t>
        </is>
      </c>
      <c r="C29" s="4" t="inlineStr">
        <is>
          <t xml:space="preserve"> </t>
        </is>
      </c>
      <c r="D29" s="4" t="inlineStr">
        <is>
          <t xml:space="preserve"> </t>
        </is>
      </c>
    </row>
    <row r="30">
      <c r="A30" s="4" t="inlineStr">
        <is>
          <t>Exercise price of warrants</t>
        </is>
      </c>
      <c r="B30" s="8" t="n">
        <v>0.01</v>
      </c>
      <c r="C30" s="4" t="inlineStr">
        <is>
          <t xml:space="preserve"> </t>
        </is>
      </c>
      <c r="D30" s="4" t="inlineStr">
        <is>
          <t xml:space="preserve"> </t>
        </is>
      </c>
    </row>
    <row r="31">
      <c r="A31" s="4" t="inlineStr">
        <is>
          <t>Redemption price per share</t>
        </is>
      </c>
      <c r="B31" s="6" t="n">
        <v>18</v>
      </c>
      <c r="C31" s="4" t="inlineStr">
        <is>
          <t xml:space="preserve"> </t>
        </is>
      </c>
      <c r="D31" s="4" t="inlineStr">
        <is>
          <t xml:space="preserve"> </t>
        </is>
      </c>
    </row>
    <row r="32">
      <c r="A32" s="4" t="inlineStr">
        <is>
          <t>Trading Day Period</t>
        </is>
      </c>
      <c r="B32" s="4" t="inlineStr">
        <is>
          <t>20 days</t>
        </is>
      </c>
      <c r="C32" s="4" t="inlineStr">
        <is>
          <t xml:space="preserve"> </t>
        </is>
      </c>
      <c r="D32" s="4" t="inlineStr">
        <is>
          <t xml:space="preserve"> </t>
        </is>
      </c>
    </row>
    <row r="33">
      <c r="A33" s="4" t="inlineStr">
        <is>
          <t>Minimum period prior written notice of redemption</t>
        </is>
      </c>
      <c r="B33" s="4" t="inlineStr">
        <is>
          <t>30 days</t>
        </is>
      </c>
      <c r="C33" s="4" t="inlineStr">
        <is>
          <t xml:space="preserve"> </t>
        </is>
      </c>
      <c r="D33" s="4" t="inlineStr">
        <is>
          <t xml:space="preserve"> </t>
        </is>
      </c>
    </row>
    <row r="34">
      <c r="A34" s="4" t="inlineStr">
        <is>
          <t>Redemption Of Warrants When Price Per Share Of Class A Common Stock Equals or Exceeds 10.00</t>
        </is>
      </c>
      <c r="B34" s="4" t="inlineStr">
        <is>
          <t xml:space="preserve"> </t>
        </is>
      </c>
      <c r="C34" s="4" t="inlineStr">
        <is>
          <t xml:space="preserve"> </t>
        </is>
      </c>
      <c r="D34" s="4" t="inlineStr">
        <is>
          <t xml:space="preserve"> </t>
        </is>
      </c>
    </row>
    <row r="35">
      <c r="A35" s="3" t="inlineStr">
        <is>
          <t>Derivative Warrant Liabilities [Line Items]</t>
        </is>
      </c>
      <c r="B35" s="4" t="inlineStr">
        <is>
          <t xml:space="preserve"> </t>
        </is>
      </c>
      <c r="C35" s="4" t="inlineStr">
        <is>
          <t xml:space="preserve"> </t>
        </is>
      </c>
      <c r="D35" s="4" t="inlineStr">
        <is>
          <t xml:space="preserve"> </t>
        </is>
      </c>
    </row>
    <row r="36">
      <c r="A36" s="4" t="inlineStr">
        <is>
          <t>Exercise price of warrants</t>
        </is>
      </c>
      <c r="B36" s="8" t="n">
        <v>0.1</v>
      </c>
      <c r="C36" s="4" t="inlineStr">
        <is>
          <t xml:space="preserve"> </t>
        </is>
      </c>
      <c r="D36" s="4" t="inlineStr">
        <is>
          <t xml:space="preserve"> </t>
        </is>
      </c>
    </row>
    <row r="37">
      <c r="A37" s="4" t="inlineStr">
        <is>
          <t>Redemption price per share</t>
        </is>
      </c>
      <c r="B37" s="6" t="n">
        <v>10</v>
      </c>
      <c r="C37" s="4" t="inlineStr">
        <is>
          <t xml:space="preserve"> </t>
        </is>
      </c>
      <c r="D37" s="4" t="inlineStr">
        <is>
          <t xml:space="preserve"> </t>
        </is>
      </c>
    </row>
    <row r="38">
      <c r="A38" s="4" t="inlineStr">
        <is>
          <t>Minimum period prior written notice of redemption</t>
        </is>
      </c>
      <c r="B38" s="4" t="inlineStr">
        <is>
          <t>30 days</t>
        </is>
      </c>
      <c r="C38" s="4" t="inlineStr">
        <is>
          <t xml:space="preserve"> </t>
        </is>
      </c>
      <c r="D38" s="4" t="inlineStr">
        <is>
          <t xml:space="preserve"> </t>
        </is>
      </c>
    </row>
    <row r="39">
      <c r="A39" s="4" t="inlineStr">
        <is>
          <t>Overall trading period</t>
        </is>
      </c>
      <c r="B39" s="4" t="inlineStr">
        <is>
          <t>10 days</t>
        </is>
      </c>
      <c r="C39" s="4" t="inlineStr">
        <is>
          <t xml:space="preserve"> </t>
        </is>
      </c>
      <c r="D39" s="4" t="inlineStr">
        <is>
          <t xml:space="preserve"> </t>
        </is>
      </c>
    </row>
    <row r="40">
      <c r="A40" s="4" t="inlineStr">
        <is>
          <t>Maximum | Class A Common Stock</t>
        </is>
      </c>
      <c r="B40" s="4" t="inlineStr">
        <is>
          <t xml:space="preserve"> </t>
        </is>
      </c>
      <c r="C40" s="4" t="inlineStr">
        <is>
          <t xml:space="preserve"> </t>
        </is>
      </c>
      <c r="D40" s="4" t="inlineStr">
        <is>
          <t xml:space="preserve"> </t>
        </is>
      </c>
    </row>
    <row r="41">
      <c r="A41" s="3" t="inlineStr">
        <is>
          <t>Derivative Warrant Liabilities [Line Items]</t>
        </is>
      </c>
      <c r="B41" s="4" t="inlineStr">
        <is>
          <t xml:space="preserve"> </t>
        </is>
      </c>
      <c r="C41" s="4" t="inlineStr">
        <is>
          <t xml:space="preserve"> </t>
        </is>
      </c>
      <c r="D41" s="4" t="inlineStr">
        <is>
          <t xml:space="preserve"> </t>
        </is>
      </c>
    </row>
    <row r="42">
      <c r="A42" s="4" t="inlineStr">
        <is>
          <t>Number of warrants to be issued</t>
        </is>
      </c>
      <c r="B42" s="4" t="inlineStr">
        <is>
          <t xml:space="preserve"> </t>
        </is>
      </c>
      <c r="C42" s="4" t="inlineStr">
        <is>
          <t xml:space="preserve"> </t>
        </is>
      </c>
      <c r="D42" s="5" t="n">
        <v>21800000</v>
      </c>
    </row>
    <row r="43">
      <c r="A43" s="4" t="inlineStr">
        <is>
          <t>Minimum | Redemption Of Warrants When Price Per Share Of Class A Common Stock Equals or Exceeds 10.00</t>
        </is>
      </c>
      <c r="B43" s="4" t="inlineStr">
        <is>
          <t xml:space="preserve"> </t>
        </is>
      </c>
      <c r="C43" s="4" t="inlineStr">
        <is>
          <t xml:space="preserve"> </t>
        </is>
      </c>
      <c r="D43" s="4" t="inlineStr">
        <is>
          <t xml:space="preserve"> </t>
        </is>
      </c>
    </row>
    <row r="44">
      <c r="A44" s="3" t="inlineStr">
        <is>
          <t>Derivative Warrant Liabilities [Line Items]</t>
        </is>
      </c>
      <c r="B44" s="4" t="inlineStr">
        <is>
          <t xml:space="preserve"> </t>
        </is>
      </c>
      <c r="C44" s="4" t="inlineStr">
        <is>
          <t xml:space="preserve"> </t>
        </is>
      </c>
      <c r="D44" s="4" t="inlineStr">
        <is>
          <t xml:space="preserve"> </t>
        </is>
      </c>
    </row>
    <row r="45">
      <c r="A45" s="4" t="inlineStr">
        <is>
          <t>Warrants exercisable in connection with redemption feature per share</t>
        </is>
      </c>
      <c r="B45" s="14" t="n">
        <v>0.361</v>
      </c>
      <c r="C45" s="4" t="inlineStr">
        <is>
          <t xml:space="preserve"> </t>
        </is>
      </c>
      <c r="D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USD ($) $ in Thousands</t>
        </is>
      </c>
      <c r="B1" s="2" t="inlineStr">
        <is>
          <t>Sep. 30, 2022</t>
        </is>
      </c>
      <c r="C1" s="2" t="inlineStr">
        <is>
          <t>Dec. 31, 2021</t>
        </is>
      </c>
    </row>
    <row r="2">
      <c r="A2" s="4" t="inlineStr">
        <is>
          <t>Quoted Prices in Active Markets for Identical Liabilities (Level 1) | Public Warra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ies</t>
        </is>
      </c>
      <c r="B4" s="6" t="n">
        <v>2591</v>
      </c>
      <c r="C4" s="6" t="n">
        <v>14356</v>
      </c>
    </row>
    <row r="5">
      <c r="A5" s="4" t="inlineStr">
        <is>
          <t>Quoted Prices in Active Markets for Identical Liabilities (Level 1) | Private Placement Warra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ies</t>
        </is>
      </c>
      <c r="B7" s="5" t="n">
        <v>0</v>
      </c>
      <c r="C7" s="5" t="n">
        <v>0</v>
      </c>
    </row>
    <row r="8">
      <c r="A8" s="4" t="inlineStr">
        <is>
          <t>Significant Other Observable Inputs (Level 2) | Public Warra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ies</t>
        </is>
      </c>
      <c r="B10" s="5" t="n">
        <v>0</v>
      </c>
      <c r="C10" s="5" t="n">
        <v>0</v>
      </c>
    </row>
    <row r="11">
      <c r="A11" s="4" t="inlineStr">
        <is>
          <t>Significant Other Observable Inputs (Level 2) | Private Placement Warra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ies</t>
        </is>
      </c>
      <c r="B13" s="5" t="n">
        <v>0</v>
      </c>
      <c r="C13" s="5" t="n">
        <v>0</v>
      </c>
    </row>
    <row r="14">
      <c r="A14" s="4" t="inlineStr">
        <is>
          <t>Significant Unobservable Inputs (Level 3) | Public Warra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ies</t>
        </is>
      </c>
      <c r="B16" s="5" t="n">
        <v>0</v>
      </c>
      <c r="C16" s="5" t="n">
        <v>0</v>
      </c>
    </row>
    <row r="17">
      <c r="A17" s="4" t="inlineStr">
        <is>
          <t>Significant Unobservable Inputs (Level 3) | Private Placement Warra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 liabilities</t>
        </is>
      </c>
      <c r="B19" s="6" t="n">
        <v>1308</v>
      </c>
      <c r="C19" s="6" t="n">
        <v>97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 liabilities</t>
        </is>
      </c>
      <c r="B4" s="6" t="n">
        <v>-1961</v>
      </c>
      <c r="C4" s="6" t="n">
        <v>13185</v>
      </c>
      <c r="D4" s="6" t="n">
        <v>-20162</v>
      </c>
      <c r="E4" s="6" t="n">
        <v>13185</v>
      </c>
    </row>
    <row r="5">
      <c r="A5" s="4" t="inlineStr">
        <is>
          <t>Fair Value, Measurement with Unobservable Inputs Reconciliation, Recurring Basis, Liability, Transfers, Net</t>
        </is>
      </c>
      <c r="B5" s="4" t="inlineStr">
        <is>
          <t xml:space="preserve"> </t>
        </is>
      </c>
      <c r="C5" s="4" t="inlineStr">
        <is>
          <t xml:space="preserve"> </t>
        </is>
      </c>
      <c r="D5" s="5" t="n">
        <v>0</v>
      </c>
      <c r="E5" s="5" t="n">
        <v>0</v>
      </c>
    </row>
    <row r="6">
      <c r="A6" s="4" t="inlineStr">
        <is>
          <t>Public Warrant</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hange in fair value of warrant liabilities</t>
        </is>
      </c>
      <c r="B8" s="6" t="n">
        <v>1400</v>
      </c>
      <c r="C8" s="6" t="n">
        <v>7300</v>
      </c>
      <c r="D8" s="6" t="n">
        <v>11800</v>
      </c>
      <c r="E8" s="6" t="n">
        <v>73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iabilities Measured on Recurring Basis Unobservable Input Reconciliation (Details) - Private Placement Warra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897</v>
      </c>
      <c r="C4" s="6" t="n">
        <v>0</v>
      </c>
      <c r="D4" s="6" t="n">
        <v>9705</v>
      </c>
      <c r="E4" s="6" t="n">
        <v>0</v>
      </c>
    </row>
    <row r="5">
      <c r="A5" s="4" t="inlineStr">
        <is>
          <t>Initial fair value of private placement warrants</t>
        </is>
      </c>
      <c r="B5" s="5" t="n">
        <v>0</v>
      </c>
      <c r="C5" s="5" t="n">
        <v>10291</v>
      </c>
      <c r="D5" s="5" t="n">
        <v>0</v>
      </c>
      <c r="E5" s="5" t="n">
        <v>10291</v>
      </c>
    </row>
    <row r="6">
      <c r="A6" s="4" t="inlineStr">
        <is>
          <t>Change in fair value of private placement warrants included in net income</t>
        </is>
      </c>
      <c r="B6" s="5" t="n">
        <v>-589</v>
      </c>
      <c r="C6" s="5" t="n">
        <v>5940</v>
      </c>
      <c r="D6" s="5" t="n">
        <v>-8397</v>
      </c>
      <c r="E6" s="5" t="n">
        <v>5940</v>
      </c>
    </row>
    <row r="7">
      <c r="A7" s="4" t="inlineStr">
        <is>
          <t>Ending balance</t>
        </is>
      </c>
      <c r="B7" s="6" t="n">
        <v>1308</v>
      </c>
      <c r="C7" s="6" t="n">
        <v>16231</v>
      </c>
      <c r="D7" s="6" t="n">
        <v>1308</v>
      </c>
      <c r="E7" s="6" t="n">
        <v>162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Private Placement Warrants Estimated Using Black-Scholes-Merton Option Pricing Model (Details) - Private Placement Warrant</t>
        </is>
      </c>
      <c r="B1" s="2" t="inlineStr">
        <is>
          <t>Sep. 30, 2022</t>
        </is>
      </c>
      <c r="C1" s="2" t="inlineStr">
        <is>
          <t>Sep. 30, 2021</t>
        </is>
      </c>
    </row>
    <row r="2">
      <c r="A2" s="4" t="inlineStr">
        <is>
          <t>Dividend Yield</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Warrants and Rights Outstanding</t>
        </is>
      </c>
      <c r="B4" s="5" t="n">
        <v>0</v>
      </c>
      <c r="C4" s="5" t="n">
        <v>0</v>
      </c>
    </row>
    <row r="5">
      <c r="A5" s="4" t="inlineStr">
        <is>
          <t>Maximum [Member] | Volatility</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Warrants and Rights Outstanding</t>
        </is>
      </c>
      <c r="B7" s="15" t="n">
        <v>0.8100000000000001</v>
      </c>
      <c r="C7" s="15" t="n">
        <v>0.345</v>
      </c>
    </row>
    <row r="8">
      <c r="A8" s="4" t="inlineStr">
        <is>
          <t>Maximum [Member] | Stock Price</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and Rights Outstanding</t>
        </is>
      </c>
      <c r="B10" s="16" t="n">
        <v>5.03</v>
      </c>
      <c r="C10" s="16" t="n">
        <v>8.800000000000001</v>
      </c>
    </row>
    <row r="11">
      <c r="A11" s="4" t="inlineStr">
        <is>
          <t>Maximum [Member] | Expected Life of the Options to Convert</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and Rights Outstanding</t>
        </is>
      </c>
      <c r="B13" s="9" t="n">
        <v>4.419</v>
      </c>
      <c r="C13" s="5" t="n">
        <v>5</v>
      </c>
    </row>
    <row r="14">
      <c r="A14" s="4" t="inlineStr">
        <is>
          <t>Maximum [Member] | Risk-free Rate</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Warrants and Rights Outstanding</t>
        </is>
      </c>
      <c r="B16" s="15" t="n">
        <v>0.0416</v>
      </c>
      <c r="C16" s="15" t="n">
        <v>0.0098</v>
      </c>
    </row>
    <row r="17">
      <c r="A17" s="4" t="inlineStr">
        <is>
          <t>Minimum [Member] | Volatility</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Warrants and Rights Outstanding</t>
        </is>
      </c>
      <c r="B19" s="15" t="n">
        <v>0.47</v>
      </c>
      <c r="C19" s="15" t="n">
        <v>0.25</v>
      </c>
    </row>
    <row r="20">
      <c r="A20" s="4" t="inlineStr">
        <is>
          <t>Minimum [Member] | Stock Price</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Warrants and Rights Outstanding</t>
        </is>
      </c>
      <c r="B22" s="16" t="n">
        <v>1.21</v>
      </c>
      <c r="C22" s="16" t="n">
        <v>8.720000000000001</v>
      </c>
    </row>
    <row r="23">
      <c r="A23" s="4" t="inlineStr">
        <is>
          <t>Minimum [Member] | Expected Life of the Options to Convert</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Warrants and Rights Outstanding</t>
        </is>
      </c>
      <c r="B25" s="9" t="n">
        <v>3.919</v>
      </c>
      <c r="C25" s="9" t="n">
        <v>4.919</v>
      </c>
    </row>
    <row r="26">
      <c r="A26" s="4" t="inlineStr">
        <is>
          <t>Minimum [Member] | Risk-free Rate</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Warrants and Rights Outstanding</t>
        </is>
      </c>
      <c r="B28" s="15" t="n">
        <v>0.0243</v>
      </c>
      <c r="C28" s="15" t="n">
        <v>0.00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9" customWidth="1" min="2" max="2"/>
    <col width="14" customWidth="1" min="3" max="3"/>
  </cols>
  <sheetData>
    <row r="1">
      <c r="A1" s="1" t="inlineStr">
        <is>
          <t>Stockholder's Equity - Additional Information (Details) - $ / share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Shares authorized</t>
        </is>
      </c>
      <c r="B4" s="5" t="n">
        <v>2370000000</v>
      </c>
      <c r="C4" s="4" t="inlineStr">
        <is>
          <t xml:space="preserve"> </t>
        </is>
      </c>
    </row>
    <row r="5">
      <c r="A5" s="4" t="inlineStr">
        <is>
          <t>Preferred stock, shares authorized</t>
        </is>
      </c>
      <c r="B5" s="5" t="n">
        <v>100000000</v>
      </c>
      <c r="C5" s="4" t="inlineStr">
        <is>
          <t xml:space="preserve"> </t>
        </is>
      </c>
    </row>
    <row r="6">
      <c r="A6" s="4" t="inlineStr">
        <is>
          <t>Preferred stock, par value per share</t>
        </is>
      </c>
      <c r="B6" s="7" t="n">
        <v>0.0001</v>
      </c>
      <c r="C6" s="4" t="inlineStr">
        <is>
          <t xml:space="preserve"> </t>
        </is>
      </c>
    </row>
    <row r="7">
      <c r="A7" s="4" t="inlineStr">
        <is>
          <t>Preferred stock, shares issued</t>
        </is>
      </c>
      <c r="B7" s="5" t="n">
        <v>0</v>
      </c>
      <c r="C7" s="4" t="inlineStr">
        <is>
          <t xml:space="preserve"> </t>
        </is>
      </c>
    </row>
    <row r="8">
      <c r="A8" s="4" t="inlineStr">
        <is>
          <t>Preferred stock, shares outstanding</t>
        </is>
      </c>
      <c r="B8" s="5" t="n">
        <v>0</v>
      </c>
      <c r="C8" s="4" t="inlineStr">
        <is>
          <t xml:space="preserve"> </t>
        </is>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t>
        </is>
      </c>
      <c r="B11" s="5" t="n">
        <v>2000000000</v>
      </c>
      <c r="C11" s="5" t="n">
        <v>2000000000</v>
      </c>
    </row>
    <row r="12">
      <c r="A12" s="4" t="inlineStr">
        <is>
          <t>Common stock, par value</t>
        </is>
      </c>
      <c r="B12" s="7" t="n">
        <v>0.0001</v>
      </c>
      <c r="C12" s="7" t="n">
        <v>0.0001</v>
      </c>
    </row>
    <row r="13">
      <c r="A13" s="4" t="inlineStr">
        <is>
          <t>Common stock, shares issued</t>
        </is>
      </c>
      <c r="B13" s="5" t="n">
        <v>232377521</v>
      </c>
      <c r="C13" s="5" t="n">
        <v>224154000</v>
      </c>
    </row>
    <row r="14">
      <c r="A14" s="4" t="inlineStr">
        <is>
          <t>Common stock, shares outstanding</t>
        </is>
      </c>
      <c r="B14" s="5" t="n">
        <v>232377521</v>
      </c>
      <c r="C14" s="5" t="n">
        <v>224154000</v>
      </c>
    </row>
    <row r="15">
      <c r="A15" s="4" t="inlineStr">
        <is>
          <t>Class B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shares authorized</t>
        </is>
      </c>
      <c r="B17" s="5" t="n">
        <v>20000000</v>
      </c>
      <c r="C17" s="5" t="n">
        <v>20000000</v>
      </c>
    </row>
    <row r="18">
      <c r="A18" s="4" t="inlineStr">
        <is>
          <t>Common stock, par value</t>
        </is>
      </c>
      <c r="B18" s="7" t="n">
        <v>0.0001</v>
      </c>
      <c r="C18" s="7" t="n">
        <v>0.0001</v>
      </c>
    </row>
    <row r="19">
      <c r="A19" s="4" t="inlineStr">
        <is>
          <t>Common stock, shares issued</t>
        </is>
      </c>
      <c r="B19" s="5" t="n">
        <v>14816236</v>
      </c>
      <c r="C19" s="5" t="n">
        <v>14816000</v>
      </c>
    </row>
    <row r="20">
      <c r="A20" s="4" t="inlineStr">
        <is>
          <t>Common stock, shares outstanding</t>
        </is>
      </c>
      <c r="B20" s="5" t="n">
        <v>14816236</v>
      </c>
      <c r="C20" s="5" t="n">
        <v>14816000</v>
      </c>
    </row>
    <row r="21">
      <c r="A21" s="4" t="inlineStr">
        <is>
          <t>Class C Common Stock</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authorized</t>
        </is>
      </c>
      <c r="B23" s="5" t="n">
        <v>250000000</v>
      </c>
      <c r="C23" s="4" t="inlineStr">
        <is>
          <t xml:space="preserve"> </t>
        </is>
      </c>
    </row>
    <row r="24">
      <c r="A24" s="4" t="inlineStr">
        <is>
          <t>Common stock, par value</t>
        </is>
      </c>
      <c r="B24" s="7" t="n">
        <v>0.0001</v>
      </c>
      <c r="C24" s="4" t="inlineStr">
        <is>
          <t xml:space="preserve"> </t>
        </is>
      </c>
    </row>
    <row r="25">
      <c r="A25" s="4" t="inlineStr">
        <is>
          <t>Common stock, shares issued</t>
        </is>
      </c>
      <c r="B25" s="5" t="n">
        <v>0</v>
      </c>
      <c r="C25" s="4" t="inlineStr">
        <is>
          <t xml:space="preserve"> </t>
        </is>
      </c>
    </row>
    <row r="26">
      <c r="A26" s="4" t="inlineStr">
        <is>
          <t>Common stock, shares outstanding</t>
        </is>
      </c>
      <c r="B26" s="5" t="n">
        <v>0</v>
      </c>
      <c r="C26" s="4" t="inlineStr">
        <is>
          <t xml:space="preserve"> </t>
        </is>
      </c>
    </row>
    <row r="27">
      <c r="A27" s="4" t="inlineStr">
        <is>
          <t>Founder | Class B Common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mmon stock voting rights</t>
        </is>
      </c>
      <c r="B29" s="4" t="inlineStr">
        <is>
          <t>10 votes per share</t>
        </is>
      </c>
      <c r="C29" s="4" t="inlineStr">
        <is>
          <t xml:space="preserve"> </t>
        </is>
      </c>
    </row>
    <row r="30">
      <c r="A30" s="4" t="inlineStr">
        <is>
          <t>Percentage of common stock transferred</t>
        </is>
      </c>
      <c r="B30" s="13" t="n">
        <v>0.75</v>
      </c>
      <c r="C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9" customWidth="1" min="2" max="2"/>
  </cols>
  <sheetData>
    <row r="1">
      <c r="A1" s="1" t="inlineStr">
        <is>
          <t>Stock Based Awards - Additional Information (Details) $ in Millions</t>
        </is>
      </c>
      <c r="B1" s="2" t="inlineStr">
        <is>
          <t>9 Months Ended</t>
        </is>
      </c>
    </row>
    <row r="2">
      <c r="B2" s="2" t="inlineStr">
        <is>
          <t>Sep. 30, 2022 USD ($) shares</t>
        </is>
      </c>
    </row>
    <row r="3">
      <c r="A3" s="3" t="inlineStr">
        <is>
          <t>Share Based Compensation Arrangement By Share Based Payment Award [Line Items]</t>
        </is>
      </c>
      <c r="B3" s="4" t="inlineStr">
        <is>
          <t xml:space="preserve"> </t>
        </is>
      </c>
    </row>
    <row r="4">
      <c r="A4" s="4" t="inlineStr">
        <is>
          <t>Share-based compensation awards granted</t>
        </is>
      </c>
      <c r="B4" s="5" t="n">
        <v>1147000</v>
      </c>
    </row>
    <row r="5">
      <c r="A5" s="4" t="inlineStr">
        <is>
          <t>Vesting period</t>
        </is>
      </c>
      <c r="B5" s="4" t="inlineStr">
        <is>
          <t>4 years</t>
        </is>
      </c>
    </row>
    <row r="6">
      <c r="A6" s="4" t="inlineStr">
        <is>
          <t>Unrecognized stock based compensation expense | $</t>
        </is>
      </c>
      <c r="B6" s="10" t="n">
        <v>4.4</v>
      </c>
    </row>
    <row r="7">
      <c r="A7" s="4" t="inlineStr">
        <is>
          <t>Restricted Stock Units (RSUs) [Member]</t>
        </is>
      </c>
      <c r="B7" s="4" t="inlineStr">
        <is>
          <t xml:space="preserve"> </t>
        </is>
      </c>
    </row>
    <row r="8">
      <c r="A8" s="3" t="inlineStr">
        <is>
          <t>Share Based Compensation Arrangement By Share Based Payment Award [Line Items]</t>
        </is>
      </c>
      <c r="B8" s="4" t="inlineStr">
        <is>
          <t xml:space="preserve"> </t>
        </is>
      </c>
    </row>
    <row r="9">
      <c r="A9" s="4" t="inlineStr">
        <is>
          <t>Vested and unsettled</t>
        </is>
      </c>
      <c r="B9" s="5" t="n">
        <v>161000</v>
      </c>
    </row>
    <row r="10">
      <c r="A10" s="4" t="inlineStr">
        <is>
          <t>Unrecognized stock based compensation expense | $</t>
        </is>
      </c>
      <c r="B10" s="10" t="n">
        <v>7.5</v>
      </c>
    </row>
    <row r="11">
      <c r="A11" s="4" t="inlineStr">
        <is>
          <t>Restricted Stock Units (RSUs) [Member] | Employee [Member]</t>
        </is>
      </c>
      <c r="B11" s="4" t="inlineStr">
        <is>
          <t xml:space="preserve"> </t>
        </is>
      </c>
    </row>
    <row r="12">
      <c r="A12" s="3" t="inlineStr">
        <is>
          <t>Share Based Compensation Arrangement By Share Based Payment Award [Line Items]</t>
        </is>
      </c>
      <c r="B12" s="4" t="inlineStr">
        <is>
          <t xml:space="preserve"> </t>
        </is>
      </c>
    </row>
    <row r="13">
      <c r="A13" s="4" t="inlineStr">
        <is>
          <t>Vesting period</t>
        </is>
      </c>
      <c r="B13" s="4" t="inlineStr">
        <is>
          <t>3 years</t>
        </is>
      </c>
    </row>
    <row r="14">
      <c r="A14" s="4" t="inlineStr">
        <is>
          <t>Restricted Stock Units (RSUs) [Member] | Non-Employee [Member] | Minimum [Member]</t>
        </is>
      </c>
      <c r="B14" s="4" t="inlineStr">
        <is>
          <t xml:space="preserve"> </t>
        </is>
      </c>
    </row>
    <row r="15">
      <c r="A15" s="3" t="inlineStr">
        <is>
          <t>Share Based Compensation Arrangement By Share Based Payment Award [Line Items]</t>
        </is>
      </c>
      <c r="B15" s="4" t="inlineStr">
        <is>
          <t xml:space="preserve"> </t>
        </is>
      </c>
    </row>
    <row r="16">
      <c r="A16" s="4" t="inlineStr">
        <is>
          <t>Vesting period</t>
        </is>
      </c>
      <c r="B16" s="4" t="inlineStr">
        <is>
          <t>3 months</t>
        </is>
      </c>
    </row>
    <row r="17">
      <c r="A17" s="4" t="inlineStr">
        <is>
          <t>Restricted Stock Units (RSUs) [Member] | Non-Employee [Member] | Maximum [Member]</t>
        </is>
      </c>
      <c r="B17" s="4" t="inlineStr">
        <is>
          <t xml:space="preserve"> </t>
        </is>
      </c>
    </row>
    <row r="18">
      <c r="A18" s="3" t="inlineStr">
        <is>
          <t>Share Based Compensation Arrangement By Share Based Payment Award [Line Items]</t>
        </is>
      </c>
      <c r="B18" s="4" t="inlineStr">
        <is>
          <t xml:space="preserve"> </t>
        </is>
      </c>
    </row>
    <row r="19">
      <c r="A19" s="4" t="inlineStr">
        <is>
          <t>Vesting period</t>
        </is>
      </c>
      <c r="B19" s="4" t="inlineStr">
        <is>
          <t>3 years</t>
        </is>
      </c>
    </row>
    <row r="20">
      <c r="A20" s="4" t="inlineStr">
        <is>
          <t>Performance-Based Restricted Stock Units [Member]</t>
        </is>
      </c>
      <c r="B20" s="4" t="inlineStr">
        <is>
          <t xml:space="preserve"> </t>
        </is>
      </c>
    </row>
    <row r="21">
      <c r="A21" s="3" t="inlineStr">
        <is>
          <t>Share Based Compensation Arrangement By Share Based Payment Award [Line Items]</t>
        </is>
      </c>
      <c r="B21" s="4" t="inlineStr">
        <is>
          <t xml:space="preserve"> </t>
        </is>
      </c>
    </row>
    <row r="22">
      <c r="A22" s="4" t="inlineStr">
        <is>
          <t>Vesting period</t>
        </is>
      </c>
      <c r="B22" s="4" t="inlineStr">
        <is>
          <t>3 years</t>
        </is>
      </c>
    </row>
    <row r="23">
      <c r="A23" s="4" t="inlineStr">
        <is>
          <t>Vested and unsettled</t>
        </is>
      </c>
      <c r="B23" s="5" t="n">
        <v>0</v>
      </c>
    </row>
    <row r="24">
      <c r="A24" s="4" t="inlineStr">
        <is>
          <t>Unrecognized stock based compensation expense | $</t>
        </is>
      </c>
      <c r="B24" s="10" t="n">
        <v>7.7</v>
      </c>
    </row>
    <row r="25">
      <c r="A25" s="4" t="inlineStr">
        <is>
          <t>Class A Common Stock | Restricted Stock Units (RSUs) [Member]</t>
        </is>
      </c>
      <c r="B25" s="4" t="inlineStr">
        <is>
          <t xml:space="preserve"> </t>
        </is>
      </c>
    </row>
    <row r="26">
      <c r="A26" s="3" t="inlineStr">
        <is>
          <t>Share Based Compensation Arrangement By Share Based Payment Award [Line Items]</t>
        </is>
      </c>
      <c r="B26" s="4" t="inlineStr">
        <is>
          <t xml:space="preserve"> </t>
        </is>
      </c>
    </row>
    <row r="27">
      <c r="A27" s="4" t="inlineStr">
        <is>
          <t>Vested and unsettled</t>
        </is>
      </c>
      <c r="B27" s="5" t="n">
        <v>180592</v>
      </c>
    </row>
    <row r="28">
      <c r="A28" s="4" t="inlineStr">
        <is>
          <t>2021 Equity Incentive plan</t>
        </is>
      </c>
      <c r="B28" s="4" t="inlineStr">
        <is>
          <t xml:space="preserve"> </t>
        </is>
      </c>
    </row>
    <row r="29">
      <c r="A29" s="3" t="inlineStr">
        <is>
          <t>Share Based Compensation Arrangement By Share Based Payment Award [Line Items]</t>
        </is>
      </c>
      <c r="B29" s="4" t="inlineStr">
        <is>
          <t xml:space="preserve"> </t>
        </is>
      </c>
    </row>
    <row r="30">
      <c r="A30" s="4" t="inlineStr">
        <is>
          <t>Diluted shares conversion percentage</t>
        </is>
      </c>
      <c r="B30" s="13" t="n">
        <v>0.05</v>
      </c>
    </row>
    <row r="31">
      <c r="A31" s="4" t="inlineStr">
        <is>
          <t>2021 Equity Incentive plan | Class A Common Stock</t>
        </is>
      </c>
      <c r="B31" s="4" t="inlineStr">
        <is>
          <t xml:space="preserve"> </t>
        </is>
      </c>
    </row>
    <row r="32">
      <c r="A32" s="3" t="inlineStr">
        <is>
          <t>Share Based Compensation Arrangement By Share Based Payment Award [Line Items]</t>
        </is>
      </c>
      <c r="B32" s="4" t="inlineStr">
        <is>
          <t xml:space="preserve"> </t>
        </is>
      </c>
    </row>
    <row r="33">
      <c r="A33" s="4" t="inlineStr">
        <is>
          <t>Shares reserved for future issuance</t>
        </is>
      </c>
      <c r="B33" s="5" t="n">
        <v>26333222</v>
      </c>
    </row>
    <row r="34">
      <c r="A34" s="4" t="inlineStr">
        <is>
          <t>Employee Stock Purchase Plan</t>
        </is>
      </c>
      <c r="B34" s="4" t="inlineStr">
        <is>
          <t xml:space="preserve"> </t>
        </is>
      </c>
    </row>
    <row r="35">
      <c r="A35" s="3" t="inlineStr">
        <is>
          <t>Share Based Compensation Arrangement By Share Based Payment Award [Line Items]</t>
        </is>
      </c>
      <c r="B35" s="4" t="inlineStr">
        <is>
          <t xml:space="preserve"> </t>
        </is>
      </c>
    </row>
    <row r="36">
      <c r="A36" s="4" t="inlineStr">
        <is>
          <t>Diluted shares conversion percentage</t>
        </is>
      </c>
      <c r="B36" s="13" t="n">
        <v>0.01</v>
      </c>
    </row>
    <row r="37">
      <c r="A37" s="4" t="inlineStr">
        <is>
          <t>Share-based Compensation Arrangement by Share-based Payment Award, Shares Issued</t>
        </is>
      </c>
      <c r="B37" s="5" t="n">
        <v>0</v>
      </c>
    </row>
    <row r="38">
      <c r="A38" s="4" t="inlineStr">
        <is>
          <t>Number of Shares Available for Grant</t>
        </is>
      </c>
      <c r="B38" s="5" t="n">
        <v>50000000</v>
      </c>
    </row>
    <row r="39">
      <c r="A39" s="4" t="inlineStr">
        <is>
          <t>Employee Stock Purchase Plan | Class A Common Stock</t>
        </is>
      </c>
      <c r="B39" s="4" t="inlineStr">
        <is>
          <t xml:space="preserve"> </t>
        </is>
      </c>
    </row>
    <row r="40">
      <c r="A40" s="3" t="inlineStr">
        <is>
          <t>Share Based Compensation Arrangement By Share Based Payment Award [Line Items]</t>
        </is>
      </c>
      <c r="B40" s="4" t="inlineStr">
        <is>
          <t xml:space="preserve"> </t>
        </is>
      </c>
    </row>
    <row r="41">
      <c r="A41" s="4" t="inlineStr">
        <is>
          <t>Number of Shares Available for Grant</t>
        </is>
      </c>
      <c r="B41" s="5" t="n">
        <v>26333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Based Awards - Summary of Stock Option Activity (Details) $ / shares in Units, shares in Thousand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at beginning of period | shares</t>
        </is>
      </c>
      <c r="B4" s="5" t="n">
        <v>25576</v>
      </c>
      <c r="C4" s="4" t="inlineStr">
        <is>
          <t xml:space="preserve"> </t>
        </is>
      </c>
    </row>
    <row r="5">
      <c r="A5" s="4" t="inlineStr">
        <is>
          <t>Options, Granted | shares</t>
        </is>
      </c>
      <c r="B5" s="5" t="n">
        <v>1147</v>
      </c>
      <c r="C5" s="4" t="inlineStr">
        <is>
          <t xml:space="preserve"> </t>
        </is>
      </c>
    </row>
    <row r="6">
      <c r="A6" s="4" t="inlineStr">
        <is>
          <t>Options, Excercised | shares</t>
        </is>
      </c>
      <c r="B6" s="5" t="n">
        <v>-8101</v>
      </c>
      <c r="C6" s="4" t="inlineStr">
        <is>
          <t xml:space="preserve"> </t>
        </is>
      </c>
    </row>
    <row r="7">
      <c r="A7" s="4" t="inlineStr">
        <is>
          <t>Options, Forfeited, canceled or expired | shares</t>
        </is>
      </c>
      <c r="B7" s="5" t="n">
        <v>-405</v>
      </c>
      <c r="C7" s="4" t="inlineStr">
        <is>
          <t xml:space="preserve"> </t>
        </is>
      </c>
    </row>
    <row r="8">
      <c r="A8" s="4" t="inlineStr">
        <is>
          <t>Options, Outstanding at end of period | shares</t>
        </is>
      </c>
      <c r="B8" s="5" t="n">
        <v>18217</v>
      </c>
      <c r="C8" s="5" t="n">
        <v>25576</v>
      </c>
    </row>
    <row r="9">
      <c r="A9" s="4" t="inlineStr">
        <is>
          <t>Options, Exercisable | shares</t>
        </is>
      </c>
      <c r="B9" s="5" t="n">
        <v>13693</v>
      </c>
      <c r="C9" s="4" t="inlineStr">
        <is>
          <t xml:space="preserve"> </t>
        </is>
      </c>
    </row>
    <row r="10">
      <c r="A10" s="4" t="inlineStr">
        <is>
          <t>Options, Vested and expected to vest | shares</t>
        </is>
      </c>
      <c r="B10" s="5" t="n">
        <v>18217</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per share, Outstanding beginning of period | $ / shares</t>
        </is>
      </c>
      <c r="B12" s="8" t="n">
        <v>0.73</v>
      </c>
      <c r="C12" s="4" t="inlineStr">
        <is>
          <t xml:space="preserve"> </t>
        </is>
      </c>
    </row>
    <row r="13">
      <c r="A13" s="4" t="inlineStr">
        <is>
          <t>Weighted average exercise price per share, Granted | $ / shares</t>
        </is>
      </c>
      <c r="B13" s="16" t="n">
        <v>4.9</v>
      </c>
      <c r="C13" s="4" t="inlineStr">
        <is>
          <t xml:space="preserve"> </t>
        </is>
      </c>
    </row>
    <row r="14">
      <c r="A14" s="4" t="inlineStr">
        <is>
          <t>Weighted average exercise price per share, Exercised | $ / shares</t>
        </is>
      </c>
      <c r="B14" s="16" t="n">
        <v>0.58</v>
      </c>
      <c r="C14" s="4" t="inlineStr">
        <is>
          <t xml:space="preserve"> </t>
        </is>
      </c>
    </row>
    <row r="15">
      <c r="A15" s="4" t="inlineStr">
        <is>
          <t>Weighted average exercise price per share, Forfeited, canceled or expired | $ / shares</t>
        </is>
      </c>
      <c r="B15" s="16" t="n">
        <v>1.36</v>
      </c>
      <c r="C15" s="4" t="inlineStr">
        <is>
          <t xml:space="preserve"> </t>
        </is>
      </c>
    </row>
    <row r="16">
      <c r="A16" s="4" t="inlineStr">
        <is>
          <t>Weighted average exercise price per share, Outstanding at end of period | $ / shares</t>
        </is>
      </c>
      <c r="B16" s="16" t="n">
        <v>1.05</v>
      </c>
      <c r="C16" s="8" t="n">
        <v>0.73</v>
      </c>
    </row>
    <row r="17">
      <c r="A17" s="4" t="inlineStr">
        <is>
          <t>Weighted average exercise price per share, Exercisable | $ / shares</t>
        </is>
      </c>
      <c r="B17" s="16" t="n">
        <v>0.71</v>
      </c>
      <c r="C17" s="4" t="inlineStr">
        <is>
          <t xml:space="preserve"> </t>
        </is>
      </c>
    </row>
    <row r="18">
      <c r="A18" s="4" t="inlineStr">
        <is>
          <t>Weighted average exercise price per share, Vested and expected to vest | $ / shares</t>
        </is>
      </c>
      <c r="B18" s="8" t="n">
        <v>1.05</v>
      </c>
      <c r="C18" s="4" t="inlineStr">
        <is>
          <t xml:space="preserve"> </t>
        </is>
      </c>
    </row>
    <row r="19">
      <c r="A19" s="4" t="inlineStr">
        <is>
          <t>Weighted average remaining contractual term</t>
        </is>
      </c>
      <c r="B19" s="4" t="inlineStr">
        <is>
          <t>5 years 10 months 20 days</t>
        </is>
      </c>
      <c r="C19" s="4" t="inlineStr">
        <is>
          <t>6 years 9 months 25 days</t>
        </is>
      </c>
    </row>
    <row r="20">
      <c r="A20" s="4" t="inlineStr">
        <is>
          <t>Weighted average remaining contractual term, Exercisable</t>
        </is>
      </c>
      <c r="B20" s="4" t="inlineStr">
        <is>
          <t>5 years 4 months 24 days</t>
        </is>
      </c>
      <c r="C20" s="4" t="inlineStr">
        <is>
          <t xml:space="preserve"> </t>
        </is>
      </c>
    </row>
    <row r="21">
      <c r="A21" s="4" t="inlineStr">
        <is>
          <t>Weighted average remaining contractual term, Vested and expected to vest</t>
        </is>
      </c>
      <c r="B21" s="4" t="inlineStr">
        <is>
          <t>5 years 10 months 20 days</t>
        </is>
      </c>
      <c r="C21" s="4" t="inlineStr">
        <is>
          <t xml:space="preserve"> </t>
        </is>
      </c>
    </row>
    <row r="22">
      <c r="A22" s="4" t="inlineStr">
        <is>
          <t>Aggregate intrinsic value, Outstanding beginning of period | $</t>
        </is>
      </c>
      <c r="B22" s="6" t="n">
        <v>137170</v>
      </c>
      <c r="C22" s="4" t="inlineStr">
        <is>
          <t xml:space="preserve"> </t>
        </is>
      </c>
    </row>
    <row r="23">
      <c r="A23" s="4" t="inlineStr">
        <is>
          <t>Aggregate intrinsic value, Outstanding end of period | $</t>
        </is>
      </c>
      <c r="B23" s="5" t="n">
        <v>7139</v>
      </c>
      <c r="C23" s="6" t="n">
        <v>137170</v>
      </c>
    </row>
    <row r="24">
      <c r="A24" s="4" t="inlineStr">
        <is>
          <t>Aggregate intrinsic value, Exercisable | $</t>
        </is>
      </c>
      <c r="B24" s="5" t="n">
        <v>7066</v>
      </c>
      <c r="C24" s="4" t="inlineStr">
        <is>
          <t xml:space="preserve"> </t>
        </is>
      </c>
    </row>
    <row r="25">
      <c r="A25" s="4" t="inlineStr">
        <is>
          <t>Aggregate intrinsic value, Vested and expected to vest | $</t>
        </is>
      </c>
      <c r="B25" s="6" t="n">
        <v>7139</v>
      </c>
      <c r="C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 Based Award - Schedule Of assumptions used in the Black-Scholes Model for options granted (Details) - Options Issued Under Plan</t>
        </is>
      </c>
      <c r="B1" s="2" t="inlineStr">
        <is>
          <t>9 Months Ended</t>
        </is>
      </c>
    </row>
    <row r="2">
      <c r="B2" s="2" t="inlineStr">
        <is>
          <t>Sep. 30, 2022 $ / shares</t>
        </is>
      </c>
    </row>
    <row r="3">
      <c r="A3" s="3" t="inlineStr">
        <is>
          <t>Share Based Compensation Arrangement By Share Based Payment Award [Line Items]</t>
        </is>
      </c>
      <c r="B3" s="4" t="inlineStr">
        <is>
          <t xml:space="preserve"> </t>
        </is>
      </c>
    </row>
    <row r="4">
      <c r="A4" s="4" t="inlineStr">
        <is>
          <t>Expected term (in years)</t>
        </is>
      </c>
      <c r="B4" s="4" t="inlineStr">
        <is>
          <t>6 years 3 months</t>
        </is>
      </c>
    </row>
    <row r="5">
      <c r="A5" s="4" t="inlineStr">
        <is>
          <t>Dividend yield</t>
        </is>
      </c>
      <c r="B5" s="13" t="n">
        <v>0</v>
      </c>
    </row>
    <row r="6">
      <c r="A6" s="4" t="inlineStr">
        <is>
          <t>Minimum</t>
        </is>
      </c>
      <c r="B6" s="4" t="inlineStr">
        <is>
          <t xml:space="preserve"> </t>
        </is>
      </c>
    </row>
    <row r="7">
      <c r="A7" s="3" t="inlineStr">
        <is>
          <t>Share Based Compensation Arrangement By Share Based Payment Award [Line Items]</t>
        </is>
      </c>
      <c r="B7" s="4" t="inlineStr">
        <is>
          <t xml:space="preserve"> </t>
        </is>
      </c>
    </row>
    <row r="8">
      <c r="A8" s="4" t="inlineStr">
        <is>
          <t>Risk-free interest rate</t>
        </is>
      </c>
      <c r="B8" s="11" t="n">
        <v>0.0163</v>
      </c>
    </row>
    <row r="9">
      <c r="A9" s="4" t="inlineStr">
        <is>
          <t>Expected volatility</t>
        </is>
      </c>
      <c r="B9" s="11" t="n">
        <v>0.578</v>
      </c>
    </row>
    <row r="10">
      <c r="A10" s="4" t="inlineStr">
        <is>
          <t>Fair value on grant date</t>
        </is>
      </c>
      <c r="B10" s="8" t="n">
        <v>1.43</v>
      </c>
    </row>
    <row r="11">
      <c r="A11" s="4" t="inlineStr">
        <is>
          <t>Maximum</t>
        </is>
      </c>
      <c r="B11" s="4" t="inlineStr">
        <is>
          <t xml:space="preserve"> </t>
        </is>
      </c>
    </row>
    <row r="12">
      <c r="A12" s="3" t="inlineStr">
        <is>
          <t>Share Based Compensation Arrangement By Share Based Payment Award [Line Items]</t>
        </is>
      </c>
      <c r="B12" s="4" t="inlineStr">
        <is>
          <t xml:space="preserve"> </t>
        </is>
      </c>
    </row>
    <row r="13">
      <c r="A13" s="4" t="inlineStr">
        <is>
          <t>Risk-free interest rate</t>
        </is>
      </c>
      <c r="B13" s="11" t="n">
        <v>0.0337</v>
      </c>
    </row>
    <row r="14">
      <c r="A14" s="4" t="inlineStr">
        <is>
          <t>Expected volatility</t>
        </is>
      </c>
      <c r="B14" s="13" t="n">
        <v>0.6</v>
      </c>
    </row>
    <row r="15">
      <c r="A15" s="4" t="inlineStr">
        <is>
          <t>Fair value on grant date</t>
        </is>
      </c>
      <c r="B15" s="8" t="n">
        <v>5.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Awards - Summary of RSU award activity (Details) - Restricted Stock Units (RSUs) [Member] shares in Thousand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Beginning Balance | shares</t>
        </is>
      </c>
      <c r="B4" s="5" t="n">
        <v>203</v>
      </c>
    </row>
    <row r="5">
      <c r="A5" s="4" t="inlineStr">
        <is>
          <t>Granted | shares</t>
        </is>
      </c>
      <c r="B5" s="5" t="n">
        <v>1947</v>
      </c>
    </row>
    <row r="6">
      <c r="A6" s="4" t="inlineStr">
        <is>
          <t>Vested and settled | shares</t>
        </is>
      </c>
      <c r="B6" s="5" t="n">
        <v>-161</v>
      </c>
    </row>
    <row r="7">
      <c r="A7" s="4" t="inlineStr">
        <is>
          <t>Forfeited | shares</t>
        </is>
      </c>
      <c r="B7" s="5" t="n">
        <v>-103</v>
      </c>
    </row>
    <row r="8">
      <c r="A8" s="4" t="inlineStr">
        <is>
          <t>Ending Balance | shares</t>
        </is>
      </c>
      <c r="B8" s="5" t="n">
        <v>1886</v>
      </c>
    </row>
    <row r="9">
      <c r="A9" s="4" t="inlineStr">
        <is>
          <t>Weighted Average Grant Date Fair Value, Beginning Balance | $ / shares</t>
        </is>
      </c>
      <c r="B9" s="8" t="n">
        <v>7.88</v>
      </c>
    </row>
    <row r="10">
      <c r="A10" s="4" t="inlineStr">
        <is>
          <t>Weighted Average Grant Date Fair Value, Granted | $ / shares</t>
        </is>
      </c>
      <c r="B10" s="16" t="n">
        <v>4.86</v>
      </c>
    </row>
    <row r="11">
      <c r="A11" s="4" t="inlineStr">
        <is>
          <t>Weighted Average Grant Date Fair Value, Vested and Settled | $ / shares</t>
        </is>
      </c>
      <c r="B11" s="16" t="n">
        <v>5.33</v>
      </c>
    </row>
    <row r="12">
      <c r="A12" s="4" t="inlineStr">
        <is>
          <t>Weighted Average Grant Date Fair Value, Forfeited | $ / shares</t>
        </is>
      </c>
      <c r="B12" s="16" t="n">
        <v>5.02</v>
      </c>
    </row>
    <row r="13">
      <c r="A13" s="4" t="inlineStr">
        <is>
          <t>Weighted Average Grant Date Fair Value, Ending Balance | $ / shares</t>
        </is>
      </c>
      <c r="B13" s="8" t="n">
        <v>5.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 in Thousands</t>
        </is>
      </c>
      <c r="B1" s="2" t="inlineStr">
        <is>
          <t>3 Months Ended</t>
        </is>
      </c>
      <c r="C1" s="2" t="inlineStr">
        <is>
          <t>9 Months Ended</t>
        </is>
      </c>
    </row>
    <row r="2">
      <c r="B2" s="2" t="inlineStr">
        <is>
          <t>Sep. 30, 2021 USD ($)</t>
        </is>
      </c>
      <c r="C2" s="2" t="inlineStr">
        <is>
          <t>Sep. 30, 2022 USD ($)</t>
        </is>
      </c>
      <c r="D2" s="2" t="inlineStr">
        <is>
          <t>Sep. 30,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27476</v>
      </c>
      <c r="D4" s="6" t="n">
        <v>-634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100</v>
      </c>
      <c r="C6" s="5" t="n">
        <v>764</v>
      </c>
      <c r="D6" s="5" t="n">
        <v>433</v>
      </c>
    </row>
    <row r="7">
      <c r="A7" s="4" t="inlineStr">
        <is>
          <t>Gain on sale of property and equipment</t>
        </is>
      </c>
      <c r="B7" s="4" t="inlineStr">
        <is>
          <t xml:space="preserve"> </t>
        </is>
      </c>
      <c r="C7" s="5" t="n">
        <v>0</v>
      </c>
      <c r="D7" s="5" t="n">
        <v>-246</v>
      </c>
    </row>
    <row r="8">
      <c r="A8" s="4" t="inlineStr">
        <is>
          <t>Amortization of debt financing costs</t>
        </is>
      </c>
      <c r="B8" s="4" t="inlineStr">
        <is>
          <t xml:space="preserve"> </t>
        </is>
      </c>
      <c r="C8" s="5" t="n">
        <v>2160</v>
      </c>
      <c r="D8" s="5" t="n">
        <v>454</v>
      </c>
    </row>
    <row r="9">
      <c r="A9" s="4" t="inlineStr">
        <is>
          <t>Impairment of inventory</t>
        </is>
      </c>
      <c r="B9" s="5" t="n">
        <v>1000</v>
      </c>
      <c r="C9" s="5" t="n">
        <v>49734</v>
      </c>
      <c r="D9" s="5" t="n">
        <v>1342</v>
      </c>
    </row>
    <row r="10">
      <c r="A10" s="4" t="inlineStr">
        <is>
          <t>Stock-based compensation</t>
        </is>
      </c>
      <c r="B10" s="4" t="inlineStr">
        <is>
          <t xml:space="preserve"> </t>
        </is>
      </c>
      <c r="C10" s="5" t="n">
        <v>6293</v>
      </c>
      <c r="D10" s="5" t="n">
        <v>2316</v>
      </c>
    </row>
    <row r="11">
      <c r="A11" s="4" t="inlineStr">
        <is>
          <t>Change in fair value of warrant liabilities</t>
        </is>
      </c>
      <c r="B11" s="5" t="n">
        <v>13185</v>
      </c>
      <c r="C11" s="5" t="n">
        <v>-20162</v>
      </c>
      <c r="D11" s="5" t="n">
        <v>13185</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4" t="inlineStr">
        <is>
          <t xml:space="preserve"> </t>
        </is>
      </c>
      <c r="C13" s="5" t="n">
        <v>-2956</v>
      </c>
      <c r="D13" s="5" t="n">
        <v>-7717</v>
      </c>
    </row>
    <row r="14">
      <c r="A14" s="4" t="inlineStr">
        <is>
          <t>Inventory</t>
        </is>
      </c>
      <c r="B14" s="4" t="inlineStr">
        <is>
          <t xml:space="preserve"> </t>
        </is>
      </c>
      <c r="C14" s="5" t="n">
        <v>-101208</v>
      </c>
      <c r="D14" s="5" t="n">
        <v>-721979</v>
      </c>
    </row>
    <row r="15">
      <c r="A15" s="4" t="inlineStr">
        <is>
          <t>Prepaid expenses and other assets</t>
        </is>
      </c>
      <c r="B15" s="4" t="inlineStr">
        <is>
          <t xml:space="preserve"> </t>
        </is>
      </c>
      <c r="C15" s="5" t="n">
        <v>-2988</v>
      </c>
      <c r="D15" s="5" t="n">
        <v>-7174</v>
      </c>
    </row>
    <row r="16">
      <c r="A16" s="4" t="inlineStr">
        <is>
          <t>Accounts payable</t>
        </is>
      </c>
      <c r="B16" s="4" t="inlineStr">
        <is>
          <t xml:space="preserve"> </t>
        </is>
      </c>
      <c r="C16" s="5" t="n">
        <v>1444</v>
      </c>
      <c r="D16" s="5" t="n">
        <v>3857</v>
      </c>
    </row>
    <row r="17">
      <c r="A17" s="4" t="inlineStr">
        <is>
          <t>Accrued and other liabilities</t>
        </is>
      </c>
      <c r="B17" s="4" t="inlineStr">
        <is>
          <t xml:space="preserve"> </t>
        </is>
      </c>
      <c r="C17" s="5" t="n">
        <v>2471</v>
      </c>
      <c r="D17" s="5" t="n">
        <v>17063</v>
      </c>
    </row>
    <row r="18">
      <c r="A18" s="4" t="inlineStr">
        <is>
          <t>Net cash used in operating activities</t>
        </is>
      </c>
      <c r="B18" s="4" t="inlineStr">
        <is>
          <t xml:space="preserve"> </t>
        </is>
      </c>
      <c r="C18" s="5" t="n">
        <v>-91924</v>
      </c>
      <c r="D18" s="5" t="n">
        <v>-704812</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4" t="inlineStr">
        <is>
          <t xml:space="preserve"> </t>
        </is>
      </c>
      <c r="C20" s="5" t="n">
        <v>-917</v>
      </c>
      <c r="D20" s="5" t="n">
        <v>-13609</v>
      </c>
    </row>
    <row r="21">
      <c r="A21" s="4" t="inlineStr">
        <is>
          <t>Proceeds from sales of property and equipment</t>
        </is>
      </c>
      <c r="B21" s="4" t="inlineStr">
        <is>
          <t xml:space="preserve"> </t>
        </is>
      </c>
      <c r="C21" s="5" t="n">
        <v>0</v>
      </c>
      <c r="D21" s="5" t="n">
        <v>2032</v>
      </c>
    </row>
    <row r="22">
      <c r="A22" s="4" t="inlineStr">
        <is>
          <t>Net cash used in investing activities</t>
        </is>
      </c>
      <c r="B22" s="4" t="inlineStr">
        <is>
          <t xml:space="preserve"> </t>
        </is>
      </c>
      <c r="C22" s="5" t="n">
        <v>-917</v>
      </c>
      <c r="D22" s="5" t="n">
        <v>-11577</v>
      </c>
    </row>
    <row r="23">
      <c r="A23" s="3" t="inlineStr">
        <is>
          <t>Cash flows from financing activities:</t>
        </is>
      </c>
      <c r="B23" s="4" t="inlineStr">
        <is>
          <t xml:space="preserve"> </t>
        </is>
      </c>
      <c r="C23" s="4" t="inlineStr">
        <is>
          <t xml:space="preserve"> </t>
        </is>
      </c>
      <c r="D23" s="4" t="inlineStr">
        <is>
          <t xml:space="preserve"> </t>
        </is>
      </c>
    </row>
    <row r="24">
      <c r="A24" s="4" t="inlineStr">
        <is>
          <t>Borrowings from credit facilities and notes payable</t>
        </is>
      </c>
      <c r="B24" s="4" t="inlineStr">
        <is>
          <t xml:space="preserve"> </t>
        </is>
      </c>
      <c r="C24" s="5" t="n">
        <v>2889790</v>
      </c>
      <c r="D24" s="5" t="n">
        <v>1702702</v>
      </c>
    </row>
    <row r="25">
      <c r="A25" s="4" t="inlineStr">
        <is>
          <t>Repayments of credit facilities and notes payable</t>
        </is>
      </c>
      <c r="B25" s="4" t="inlineStr">
        <is>
          <t xml:space="preserve"> </t>
        </is>
      </c>
      <c r="C25" s="5" t="n">
        <v>-2771861</v>
      </c>
      <c r="D25" s="5" t="n">
        <v>-1130563</v>
      </c>
    </row>
    <row r="26">
      <c r="A26" s="4" t="inlineStr">
        <is>
          <t>Payment of debt financing costs</t>
        </is>
      </c>
      <c r="B26" s="4" t="inlineStr">
        <is>
          <t xml:space="preserve"> </t>
        </is>
      </c>
      <c r="C26" s="5" t="n">
        <v>-466</v>
      </c>
      <c r="D26" s="5" t="n">
        <v>-3229</v>
      </c>
    </row>
    <row r="27">
      <c r="A27" s="4" t="inlineStr">
        <is>
          <t>Proceeds from exercise of stock options</t>
        </is>
      </c>
      <c r="B27" s="4" t="inlineStr">
        <is>
          <t xml:space="preserve"> </t>
        </is>
      </c>
      <c r="C27" s="5" t="n">
        <v>4898</v>
      </c>
      <c r="D27" s="5" t="n">
        <v>633</v>
      </c>
    </row>
    <row r="28">
      <c r="A28" s="4" t="inlineStr">
        <is>
          <t>Payments for taxes related to stock-based awards</t>
        </is>
      </c>
      <c r="B28" s="4" t="inlineStr">
        <is>
          <t xml:space="preserve"> </t>
        </is>
      </c>
      <c r="C28" s="5" t="n">
        <v>-285</v>
      </c>
      <c r="D28" s="5" t="n">
        <v>0</v>
      </c>
    </row>
    <row r="29">
      <c r="A29" s="4" t="inlineStr">
        <is>
          <t>Proceeds From Business Combination</t>
        </is>
      </c>
      <c r="B29" s="4" t="inlineStr">
        <is>
          <t xml:space="preserve"> </t>
        </is>
      </c>
      <c r="C29" s="5" t="n">
        <v>0</v>
      </c>
      <c r="D29" s="5" t="n">
        <v>284011</v>
      </c>
    </row>
    <row r="30">
      <c r="A30" s="4" t="inlineStr">
        <is>
          <t>Issuance cost of common stock</t>
        </is>
      </c>
      <c r="B30" s="4" t="inlineStr">
        <is>
          <t xml:space="preserve"> </t>
        </is>
      </c>
      <c r="C30" s="5" t="n">
        <v>0</v>
      </c>
      <c r="D30" s="5" t="n">
        <v>-51249</v>
      </c>
    </row>
    <row r="31">
      <c r="A31" s="4" t="inlineStr">
        <is>
          <t>Net cash provided by financing activities</t>
        </is>
      </c>
      <c r="B31" s="4" t="inlineStr">
        <is>
          <t xml:space="preserve"> </t>
        </is>
      </c>
      <c r="C31" s="5" t="n">
        <v>122076</v>
      </c>
      <c r="D31" s="5" t="n">
        <v>802305</v>
      </c>
    </row>
    <row r="32">
      <c r="A32" s="4" t="inlineStr">
        <is>
          <t>Net change in cash, cash equivalents and restricted cash</t>
        </is>
      </c>
      <c r="B32" s="4" t="inlineStr">
        <is>
          <t xml:space="preserve"> </t>
        </is>
      </c>
      <c r="C32" s="5" t="n">
        <v>29235</v>
      </c>
      <c r="D32" s="5" t="n">
        <v>85916</v>
      </c>
    </row>
    <row r="33">
      <c r="A33" s="4" t="inlineStr">
        <is>
          <t>Cash, cash equivalents and restricted cash, beginning of period</t>
        </is>
      </c>
      <c r="B33" s="4" t="inlineStr">
        <is>
          <t xml:space="preserve"> </t>
        </is>
      </c>
      <c r="C33" s="5" t="n">
        <v>194433</v>
      </c>
      <c r="D33" s="5" t="n">
        <v>50742</v>
      </c>
    </row>
    <row r="34">
      <c r="A34" s="4" t="inlineStr">
        <is>
          <t>Cash, cash equivalents and restricted cash, end of period</t>
        </is>
      </c>
      <c r="B34" s="5" t="n">
        <v>136658</v>
      </c>
      <c r="C34" s="5" t="n">
        <v>223668</v>
      </c>
      <c r="D34" s="5" t="n">
        <v>136658</v>
      </c>
    </row>
    <row r="35">
      <c r="A35" s="3" t="inlineStr">
        <is>
          <t>Reconciliation of cash, cash equivalents and restricted cash to the condensed consolidated balance sheet:</t>
        </is>
      </c>
      <c r="B35" s="4" t="inlineStr">
        <is>
          <t xml:space="preserve"> </t>
        </is>
      </c>
      <c r="C35" s="4" t="inlineStr">
        <is>
          <t xml:space="preserve"> </t>
        </is>
      </c>
      <c r="D35" s="4" t="inlineStr">
        <is>
          <t xml:space="preserve"> </t>
        </is>
      </c>
    </row>
    <row r="36">
      <c r="A36" s="4" t="inlineStr">
        <is>
          <t>Cash and cash equivalents</t>
        </is>
      </c>
      <c r="B36" s="5" t="n">
        <v>116634</v>
      </c>
      <c r="C36" s="5" t="n">
        <v>196838</v>
      </c>
      <c r="D36" s="5" t="n">
        <v>116634</v>
      </c>
    </row>
    <row r="37">
      <c r="A37" s="4" t="inlineStr">
        <is>
          <t>Restricted cash</t>
        </is>
      </c>
      <c r="B37" s="5" t="n">
        <v>20024</v>
      </c>
      <c r="C37" s="5" t="n">
        <v>26830</v>
      </c>
      <c r="D37" s="5" t="n">
        <v>20024</v>
      </c>
    </row>
    <row r="38">
      <c r="A38" s="4" t="inlineStr">
        <is>
          <t>Total cash, cash equivalents and restricted cash</t>
        </is>
      </c>
      <c r="B38" s="5" t="n">
        <v>136658</v>
      </c>
      <c r="C38" s="5" t="n">
        <v>223668</v>
      </c>
      <c r="D38" s="5" t="n">
        <v>136658</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yments for interest</t>
        </is>
      </c>
      <c r="B40" s="4" t="inlineStr">
        <is>
          <t xml:space="preserve"> </t>
        </is>
      </c>
      <c r="C40" s="5" t="n">
        <v>36536</v>
      </c>
      <c r="D40" s="5" t="n">
        <v>9630</v>
      </c>
    </row>
    <row r="41">
      <c r="A41" s="3" t="inlineStr">
        <is>
          <t>Supplemental disclosure of non-cash investing and financing activities:</t>
        </is>
      </c>
      <c r="B41" s="4" t="inlineStr">
        <is>
          <t xml:space="preserve"> </t>
        </is>
      </c>
      <c r="C41" s="4" t="inlineStr">
        <is>
          <t xml:space="preserve"> </t>
        </is>
      </c>
      <c r="D41" s="4" t="inlineStr">
        <is>
          <t xml:space="preserve"> </t>
        </is>
      </c>
    </row>
    <row r="42">
      <c r="A42" s="4" t="inlineStr">
        <is>
          <t>Transfer of Property And Equipment Net to Inventory</t>
        </is>
      </c>
      <c r="B42" s="4" t="inlineStr">
        <is>
          <t xml:space="preserve"> </t>
        </is>
      </c>
      <c r="C42" s="5" t="n">
        <v>0</v>
      </c>
      <c r="D42" s="5" t="n">
        <v>10065</v>
      </c>
    </row>
    <row r="43">
      <c r="A43" s="4" t="inlineStr">
        <is>
          <t>Acquisition of warrant liabilities</t>
        </is>
      </c>
      <c r="B43" s="4" t="inlineStr">
        <is>
          <t xml:space="preserve"> </t>
        </is>
      </c>
      <c r="C43" s="5" t="n">
        <v>0</v>
      </c>
      <c r="D43" s="5" t="n">
        <v>26525</v>
      </c>
    </row>
    <row r="44">
      <c r="A44" s="4" t="inlineStr">
        <is>
          <t>Conversion of preferred stock to common stock</t>
        </is>
      </c>
      <c r="B44" s="5" t="n">
        <v>184123</v>
      </c>
      <c r="C44" s="4" t="inlineStr">
        <is>
          <t xml:space="preserve"> </t>
        </is>
      </c>
      <c r="D44" s="5" t="n">
        <v>184123</v>
      </c>
    </row>
    <row r="45">
      <c r="A45" s="4" t="inlineStr">
        <is>
          <t>Conversion of treasury stock</t>
        </is>
      </c>
      <c r="B45" s="6" t="n">
        <v>184123</v>
      </c>
      <c r="C45" s="4" t="inlineStr">
        <is>
          <t xml:space="preserve"> </t>
        </is>
      </c>
      <c r="D45" s="5" t="n">
        <v>184123</v>
      </c>
    </row>
    <row r="46">
      <c r="A46" s="4" t="inlineStr">
        <is>
          <t>Preferred Stock to Common Stock</t>
        </is>
      </c>
      <c r="B46" s="4" t="inlineStr">
        <is>
          <t xml:space="preserve"> </t>
        </is>
      </c>
      <c r="C46" s="4" t="inlineStr">
        <is>
          <t xml:space="preserve"> </t>
        </is>
      </c>
      <c r="D46" s="4" t="inlineStr">
        <is>
          <t xml:space="preserve"> </t>
        </is>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Conversion of preferred stock to common stock</t>
        </is>
      </c>
      <c r="B48" s="4" t="inlineStr">
        <is>
          <t xml:space="preserve"> </t>
        </is>
      </c>
      <c r="C48" s="5" t="n">
        <v>0</v>
      </c>
      <c r="D48" s="5" t="n">
        <v>184123</v>
      </c>
    </row>
    <row r="49">
      <c r="A49" s="4" t="inlineStr">
        <is>
          <t>Conversion of treasury stock</t>
        </is>
      </c>
      <c r="B49" s="4" t="inlineStr">
        <is>
          <t xml:space="preserve"> </t>
        </is>
      </c>
      <c r="C49" s="5" t="n">
        <v>0</v>
      </c>
      <c r="D49" s="5" t="n">
        <v>184123</v>
      </c>
    </row>
    <row r="50">
      <c r="A50" s="4" t="inlineStr">
        <is>
          <t>Treasury Stock</t>
        </is>
      </c>
      <c r="B50" s="4" t="inlineStr">
        <is>
          <t xml:space="preserve"> </t>
        </is>
      </c>
      <c r="C50" s="4" t="inlineStr">
        <is>
          <t xml:space="preserve"> </t>
        </is>
      </c>
      <c r="D50" s="4" t="inlineStr">
        <is>
          <t xml:space="preserve"> </t>
        </is>
      </c>
    </row>
    <row r="51">
      <c r="A51" s="3" t="inlineStr">
        <is>
          <t>Supplemental disclosure of non-cash investing and financing activities:</t>
        </is>
      </c>
      <c r="B51" s="4" t="inlineStr">
        <is>
          <t xml:space="preserve"> </t>
        </is>
      </c>
      <c r="C51" s="4" t="inlineStr">
        <is>
          <t xml:space="preserve"> </t>
        </is>
      </c>
      <c r="D51" s="4" t="inlineStr">
        <is>
          <t xml:space="preserve"> </t>
        </is>
      </c>
    </row>
    <row r="52">
      <c r="A52" s="4" t="inlineStr">
        <is>
          <t>Conversion of preferred stock to common stock</t>
        </is>
      </c>
      <c r="B52" s="4" t="inlineStr">
        <is>
          <t xml:space="preserve"> </t>
        </is>
      </c>
      <c r="C52" s="5" t="n">
        <v>0</v>
      </c>
      <c r="D52" s="5" t="n">
        <v>10650</v>
      </c>
    </row>
    <row r="53">
      <c r="A53" s="4" t="inlineStr">
        <is>
          <t>Conversion of treasury stock</t>
        </is>
      </c>
      <c r="B53" s="4" t="inlineStr">
        <is>
          <t xml:space="preserve"> </t>
        </is>
      </c>
      <c r="C53" s="6" t="n">
        <v>0</v>
      </c>
      <c r="D53" s="6" t="n">
        <v>1065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Based Awards - Schedule of assumptions used in the Monte Carlo simulation model (Details) - Performance-Based Restricted Stock Units [Member]</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Risk-free interest rate</t>
        </is>
      </c>
      <c r="B4" s="11" t="n">
        <v>0.0147</v>
      </c>
    </row>
    <row r="5">
      <c r="A5" s="4" t="inlineStr">
        <is>
          <t>Expected volatility</t>
        </is>
      </c>
      <c r="B5" s="13" t="n">
        <v>0.6</v>
      </c>
    </row>
    <row r="6">
      <c r="A6" s="4" t="inlineStr">
        <is>
          <t>Dividend yield</t>
        </is>
      </c>
      <c r="B6" s="13" t="n">
        <v>0</v>
      </c>
    </row>
    <row r="7">
      <c r="A7" s="4" t="inlineStr">
        <is>
          <t>Fair value on grant date</t>
        </is>
      </c>
      <c r="B7" s="8" t="n">
        <v>5.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Awards - Summary of PSU award activity (Details) - Performance-Based Restricted Stock Unit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Beginning Balance | shares</t>
        </is>
      </c>
      <c r="B4" s="5" t="n">
        <v>0</v>
      </c>
    </row>
    <row r="5">
      <c r="A5" s="4" t="inlineStr">
        <is>
          <t>Granted | shares</t>
        </is>
      </c>
      <c r="B5" s="5" t="n">
        <v>2115000</v>
      </c>
    </row>
    <row r="6">
      <c r="A6" s="4" t="inlineStr">
        <is>
          <t>Vested | shares</t>
        </is>
      </c>
      <c r="B6" s="5" t="n">
        <v>0</v>
      </c>
    </row>
    <row r="7">
      <c r="A7" s="4" t="inlineStr">
        <is>
          <t>Forfeited | shares</t>
        </is>
      </c>
      <c r="B7" s="5" t="n">
        <v>97000</v>
      </c>
    </row>
    <row r="8">
      <c r="A8" s="4" t="inlineStr">
        <is>
          <t>Ending Balance | shares</t>
        </is>
      </c>
      <c r="B8" s="5" t="n">
        <v>2018000</v>
      </c>
    </row>
    <row r="9">
      <c r="A9" s="4" t="inlineStr">
        <is>
          <t>Weighted Average Grant Date Fair Value, Beginning Balance | $ / shares</t>
        </is>
      </c>
      <c r="B9" s="6" t="n">
        <v>0</v>
      </c>
    </row>
    <row r="10">
      <c r="A10" s="4" t="inlineStr">
        <is>
          <t>Weighted Average Grant Date Fair Value, Granted | $ / shares</t>
        </is>
      </c>
      <c r="B10" s="16" t="n">
        <v>4.72</v>
      </c>
    </row>
    <row r="11">
      <c r="A11" s="4" t="inlineStr">
        <is>
          <t>Weighted Average Grant Date Fair Value, Vested and Settled | $ / shares</t>
        </is>
      </c>
      <c r="B11" s="5" t="n">
        <v>0</v>
      </c>
    </row>
    <row r="12">
      <c r="A12" s="4" t="inlineStr">
        <is>
          <t>Weighted Average Grant Date Fair Value, Forfeited | $ / shares</t>
        </is>
      </c>
      <c r="B12" s="16" t="n">
        <v>4.72</v>
      </c>
    </row>
    <row r="13">
      <c r="A13" s="4" t="inlineStr">
        <is>
          <t>Weighted Average Grant Date Fair Value, Ending Balance | $ / shares</t>
        </is>
      </c>
      <c r="B13" s="8" t="n">
        <v>4.7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Awards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265</v>
      </c>
      <c r="C4" s="6" t="n">
        <v>1053</v>
      </c>
      <c r="D4" s="6" t="n">
        <v>6293</v>
      </c>
      <c r="E4" s="6" t="n">
        <v>2316</v>
      </c>
    </row>
    <row r="5">
      <c r="A5" s="4" t="inlineStr">
        <is>
          <t>Sales, Marketing and Operating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53</v>
      </c>
      <c r="C7" s="5" t="n">
        <v>169</v>
      </c>
      <c r="D7" s="5" t="n">
        <v>1517</v>
      </c>
      <c r="E7" s="5" t="n">
        <v>534</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603</v>
      </c>
      <c r="C10" s="5" t="n">
        <v>763</v>
      </c>
      <c r="D10" s="5" t="n">
        <v>4334</v>
      </c>
      <c r="E10" s="5" t="n">
        <v>1413</v>
      </c>
    </row>
    <row r="11">
      <c r="A11" s="4" t="inlineStr">
        <is>
          <t>Technology and Develop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09</v>
      </c>
      <c r="C13" s="6" t="n">
        <v>121</v>
      </c>
      <c r="D13" s="6" t="n">
        <v>442</v>
      </c>
      <c r="E13" s="6" t="n">
        <v>3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ummary of Assets and Liabilities Related to VIEs (Detail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Restricted cash</t>
        </is>
      </c>
      <c r="C3" s="6" t="n">
        <v>26830</v>
      </c>
      <c r="D3" s="6" t="n">
        <v>24616</v>
      </c>
    </row>
    <row r="4">
      <c r="A4" s="4" t="inlineStr">
        <is>
          <t>Accounts receivable</t>
        </is>
      </c>
      <c r="C4" s="5" t="n">
        <v>9121</v>
      </c>
      <c r="D4" s="5" t="n">
        <v>6165</v>
      </c>
    </row>
    <row r="5">
      <c r="A5" s="4" t="inlineStr">
        <is>
          <t>Inventory</t>
        </is>
      </c>
      <c r="C5" s="5" t="n">
        <v>1184045</v>
      </c>
      <c r="D5" s="5" t="n">
        <v>1132571</v>
      </c>
    </row>
    <row r="6">
      <c r="A6" s="4" t="inlineStr">
        <is>
          <t>Prepaid expenses and other current assets</t>
        </is>
      </c>
      <c r="C6" s="5" t="n">
        <v>9475</v>
      </c>
      <c r="D6" s="5" t="n">
        <v>9808</v>
      </c>
    </row>
    <row r="7">
      <c r="A7" s="4" t="inlineStr">
        <is>
          <t>Property and equipment, net</t>
        </is>
      </c>
      <c r="C7" s="5" t="n">
        <v>5299</v>
      </c>
      <c r="D7" s="5" t="n">
        <v>5146</v>
      </c>
    </row>
    <row r="8">
      <c r="A8" s="4" t="inlineStr">
        <is>
          <t>Total Assets</t>
        </is>
      </c>
      <c r="B8" s="4" t="inlineStr">
        <is>
          <t>[1]</t>
        </is>
      </c>
      <c r="C8" s="5" t="n">
        <v>1437600</v>
      </c>
      <c r="D8" s="5" t="n">
        <v>1353082</v>
      </c>
    </row>
    <row r="9">
      <c r="A9" s="3" t="inlineStr">
        <is>
          <t>Liabilities</t>
        </is>
      </c>
      <c r="C9" s="4" t="inlineStr">
        <is>
          <t xml:space="preserve"> </t>
        </is>
      </c>
      <c r="D9" s="4" t="inlineStr">
        <is>
          <t xml:space="preserve"> </t>
        </is>
      </c>
    </row>
    <row r="10">
      <c r="A10" s="4" t="inlineStr">
        <is>
          <t>Accounts payable</t>
        </is>
      </c>
      <c r="C10" s="5" t="n">
        <v>7843</v>
      </c>
      <c r="D10" s="5" t="n">
        <v>6399</v>
      </c>
    </row>
    <row r="11">
      <c r="A11" s="4" t="inlineStr">
        <is>
          <t>Accrued and other current liabilities</t>
        </is>
      </c>
      <c r="C11" s="5" t="n">
        <v>34959</v>
      </c>
      <c r="D11" s="5" t="n">
        <v>35027</v>
      </c>
    </row>
    <row r="12">
      <c r="A12" s="4" t="inlineStr">
        <is>
          <t>Total liabilities</t>
        </is>
      </c>
      <c r="B12" s="4" t="inlineStr">
        <is>
          <t>[2]</t>
        </is>
      </c>
      <c r="C12" s="5" t="n">
        <v>1196600</v>
      </c>
      <c r="D12" s="5" t="n">
        <v>1095513</v>
      </c>
    </row>
    <row r="13">
      <c r="A13" s="4" t="inlineStr">
        <is>
          <t>Variable Interest Entity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Restricted cash</t>
        </is>
      </c>
      <c r="C15" s="5" t="n">
        <v>26730</v>
      </c>
      <c r="D15" s="5" t="n">
        <v>24616</v>
      </c>
    </row>
    <row r="16">
      <c r="A16" s="4" t="inlineStr">
        <is>
          <t>Accounts receivable</t>
        </is>
      </c>
      <c r="C16" s="5" t="n">
        <v>8472</v>
      </c>
      <c r="D16" s="5" t="n">
        <v>4845</v>
      </c>
    </row>
    <row r="17">
      <c r="A17" s="4" t="inlineStr">
        <is>
          <t>Inventory</t>
        </is>
      </c>
      <c r="C17" s="5" t="n">
        <v>1184045</v>
      </c>
      <c r="D17" s="5" t="n">
        <v>1132571</v>
      </c>
    </row>
    <row r="18">
      <c r="A18" s="4" t="inlineStr">
        <is>
          <t>Prepaid expenses and other current assets</t>
        </is>
      </c>
      <c r="C18" s="5" t="n">
        <v>2995</v>
      </c>
      <c r="D18" s="5" t="n">
        <v>2871</v>
      </c>
    </row>
    <row r="19">
      <c r="A19" s="4" t="inlineStr">
        <is>
          <t>Total Assets</t>
        </is>
      </c>
      <c r="C19" s="5" t="n">
        <v>1222242</v>
      </c>
      <c r="D19" s="5" t="n">
        <v>1164903</v>
      </c>
    </row>
    <row r="20">
      <c r="A20" s="3" t="inlineStr">
        <is>
          <t>Liabilities</t>
        </is>
      </c>
      <c r="C20" s="4" t="inlineStr">
        <is>
          <t xml:space="preserve"> </t>
        </is>
      </c>
      <c r="D20" s="4" t="inlineStr">
        <is>
          <t xml:space="preserve"> </t>
        </is>
      </c>
    </row>
    <row r="21">
      <c r="A21" s="4" t="inlineStr">
        <is>
          <t>Accounts payable</t>
        </is>
      </c>
      <c r="C21" s="5" t="n">
        <v>4798</v>
      </c>
      <c r="D21" s="5" t="n">
        <v>2810</v>
      </c>
    </row>
    <row r="22">
      <c r="A22" s="4" t="inlineStr">
        <is>
          <t>Accrued and other current liabilities</t>
        </is>
      </c>
      <c r="C22" s="5" t="n">
        <v>6192</v>
      </c>
      <c r="D22" s="5" t="n">
        <v>3537</v>
      </c>
    </row>
    <row r="23">
      <c r="A23" s="4" t="inlineStr">
        <is>
          <t>Secured credit facilities and notes payable, net - current portion</t>
        </is>
      </c>
      <c r="C23" s="5" t="n">
        <v>1145819</v>
      </c>
      <c r="D23" s="5" t="n">
        <v>1026196</v>
      </c>
    </row>
    <row r="24">
      <c r="A24" s="4" t="inlineStr">
        <is>
          <t>Total liabilities</t>
        </is>
      </c>
      <c r="C24" s="6" t="n">
        <v>1156809</v>
      </c>
      <c r="D24" s="6" t="n">
        <v>1032543</v>
      </c>
    </row>
    <row r="25"/>
    <row r="26">
      <c r="A26" s="4" t="inlineStr">
        <is>
          <t xml:space="preserve">[1] Our consolidated assets as of September 30, 2022 and December 31, 2021 include the following assets of certain variable interest entities (“VIEs”) that can only be used to settle the liabilities of those VIEs: Restricted cash, $ 26,730 and $ 24,616 ; Accounts receivable, $ 8,472 and $ 4,845 ; Inventory, $ 1,184,045 and $ 1,132,571 ; Prepaid expenses and other current assets, $ 2,995 and $ 2,871 ; Total assets of $ 1,222,242 and $ 1,164,903 , respectively. Our consolidated liabilities as of September 30, 2022 and December 31, 2021 include the following liabilities for which the VIE creditors do not have recourse to Offerpad: Accounts payable, $ 4,798 and $ 2,810 ; Accrued and other current liabilities, $ 6,192 and $ 3,537 ; Secured credit facilities and notes payable, net, $ 1,145,819 and $ 1,026,196 ; Total liabilities, $ 1,156,809 and $ 1,032,543 , respectively. </t>
        </is>
      </c>
    </row>
  </sheetData>
  <mergeCells count="3">
    <mergeCell ref="A1:B1"/>
    <mergeCell ref="A25:C25"/>
    <mergeCell ref="A26:C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ummary of Components of Basic and Diluted Earnings Per Share (Details) - USD ($) $ / shares in Units,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Net loss</t>
        </is>
      </c>
      <c r="C4" s="6" t="n">
        <v>-80022</v>
      </c>
      <c r="D4" s="6" t="n">
        <v>-15303</v>
      </c>
      <c r="E4" s="6" t="n">
        <v>-27476</v>
      </c>
      <c r="F4" s="6" t="n">
        <v>-6346</v>
      </c>
    </row>
    <row r="5">
      <c r="A5" s="4" t="inlineStr">
        <is>
          <t>Weighted average common shares outstanding, basic</t>
        </is>
      </c>
      <c r="C5" s="5" t="n">
        <v>247148</v>
      </c>
      <c r="D5" s="5" t="n">
        <v>115985</v>
      </c>
      <c r="E5" s="5" t="n">
        <v>244397</v>
      </c>
      <c r="F5" s="5" t="n">
        <v>78191</v>
      </c>
    </row>
    <row r="6">
      <c r="A6" s="4" t="inlineStr">
        <is>
          <t>Dilutive effect of stock options</t>
        </is>
      </c>
      <c r="B6" s="4" t="inlineStr">
        <is>
          <t>[1]</t>
        </is>
      </c>
      <c r="C6" s="5" t="n">
        <v>0</v>
      </c>
      <c r="D6" s="5" t="n">
        <v>0</v>
      </c>
      <c r="E6" s="5" t="n">
        <v>0</v>
      </c>
      <c r="F6" s="5" t="n">
        <v>0</v>
      </c>
    </row>
    <row r="7">
      <c r="A7" s="4" t="inlineStr">
        <is>
          <t>Dilutive effect of restricted stock units</t>
        </is>
      </c>
      <c r="B7" s="4" t="inlineStr">
        <is>
          <t>[1]</t>
        </is>
      </c>
      <c r="C7" s="5" t="n">
        <v>0</v>
      </c>
      <c r="D7" s="5" t="n">
        <v>0</v>
      </c>
      <c r="E7" s="5" t="n">
        <v>0</v>
      </c>
      <c r="F7" s="5" t="n">
        <v>0</v>
      </c>
    </row>
    <row r="8">
      <c r="A8" s="4" t="inlineStr">
        <is>
          <t>Weighted average common shares outstanding, diluted</t>
        </is>
      </c>
      <c r="C8" s="5" t="n">
        <v>247148</v>
      </c>
      <c r="D8" s="5" t="n">
        <v>115985</v>
      </c>
      <c r="E8" s="5" t="n">
        <v>244397</v>
      </c>
      <c r="F8" s="5" t="n">
        <v>78191</v>
      </c>
    </row>
    <row r="9">
      <c r="A9" s="4" t="inlineStr">
        <is>
          <t>Net loss per share, basic</t>
        </is>
      </c>
      <c r="C9" s="8" t="n">
        <v>-0.32</v>
      </c>
      <c r="D9" s="8" t="n">
        <v>-0.13</v>
      </c>
      <c r="E9" s="8" t="n">
        <v>-0.11</v>
      </c>
      <c r="F9" s="8" t="n">
        <v>-0.08</v>
      </c>
    </row>
    <row r="10">
      <c r="A10" s="4" t="inlineStr">
        <is>
          <t>Net loss per share, diluted</t>
        </is>
      </c>
      <c r="C10" s="8" t="n">
        <v>-0.32</v>
      </c>
      <c r="D10" s="8" t="n">
        <v>-0.13</v>
      </c>
      <c r="E10" s="8" t="n">
        <v>-0.11</v>
      </c>
      <c r="F10" s="8" t="n">
        <v>-0.08</v>
      </c>
    </row>
    <row r="11">
      <c r="A11" s="4" t="inlineStr">
        <is>
          <t>Stock Options [Member]</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diluted loss per share:</t>
        </is>
      </c>
      <c r="B13" s="4" t="inlineStr">
        <is>
          <t>[1]</t>
        </is>
      </c>
      <c r="C13" s="5" t="n">
        <v>9450</v>
      </c>
      <c r="D13" s="5" t="n">
        <v>26652</v>
      </c>
      <c r="E13" s="5" t="n">
        <v>3829</v>
      </c>
      <c r="F13" s="5" t="n">
        <v>26652</v>
      </c>
    </row>
    <row r="14">
      <c r="A14" s="4" t="inlineStr">
        <is>
          <t>Restricted Stock Units [Member]</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diluted loss per share:</t>
        </is>
      </c>
      <c r="B16" s="4" t="inlineStr">
        <is>
          <t>[1]</t>
        </is>
      </c>
      <c r="C16" s="5" t="n">
        <v>1682</v>
      </c>
      <c r="D16" s="5" t="n">
        <v>0</v>
      </c>
      <c r="E16" s="5" t="n">
        <v>1793</v>
      </c>
      <c r="F16" s="5" t="n">
        <v>0</v>
      </c>
    </row>
    <row r="17">
      <c r="A17" s="4" t="inlineStr">
        <is>
          <t>Performance-Based Restricted Stock Units [Member]</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diluted loss per share:</t>
        </is>
      </c>
      <c r="C19" s="5" t="n">
        <v>2018</v>
      </c>
      <c r="D19" s="5" t="n">
        <v>0</v>
      </c>
      <c r="E19" s="5" t="n">
        <v>2083</v>
      </c>
      <c r="F19" s="5" t="n">
        <v>0</v>
      </c>
    </row>
    <row r="20">
      <c r="A20" s="4" t="inlineStr">
        <is>
          <t>Warrants [Member]</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diluted loss per share:</t>
        </is>
      </c>
      <c r="C22" s="5" t="n">
        <v>21783</v>
      </c>
      <c r="D22" s="5" t="n">
        <v>0</v>
      </c>
      <c r="E22" s="5" t="n">
        <v>21783</v>
      </c>
      <c r="F22" s="5" t="n">
        <v>0</v>
      </c>
    </row>
    <row r="23"/>
    <row r="24">
      <c r="A24" s="4" t="inlineStr">
        <is>
          <t>[1] (1) Due to the net loss during each of the three and nine months ended September 30, 2022 and 2021, no dilutive securities were included in the calculation of diluted loss per share because they would have been anti-dilutive.</t>
        </is>
      </c>
    </row>
  </sheetData>
  <mergeCells count="5">
    <mergeCell ref="A1:B2"/>
    <mergeCell ref="C1:D1"/>
    <mergeCell ref="E1:F1"/>
    <mergeCell ref="A23:E23"/>
    <mergeCell ref="A24:E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3474</v>
      </c>
      <c r="C4" s="6" t="n">
        <v>-81</v>
      </c>
      <c r="D4" s="6" t="n">
        <v>-35</v>
      </c>
      <c r="E4" s="6" t="n">
        <v>-170</v>
      </c>
    </row>
    <row r="5">
      <c r="A5" s="4" t="inlineStr">
        <is>
          <t>Company's effective tax rate</t>
        </is>
      </c>
      <c r="B5" s="11" t="n">
        <v>0.042</v>
      </c>
      <c r="C5" s="4" t="inlineStr">
        <is>
          <t>(0.50%)</t>
        </is>
      </c>
      <c r="D5" s="4" t="inlineStr">
        <is>
          <t>(0.10%)</t>
        </is>
      </c>
      <c r="E5" s="4" t="inlineStr">
        <is>
          <t>(2.80%)</t>
        </is>
      </c>
    </row>
    <row r="6">
      <c r="A6" s="4" t="inlineStr">
        <is>
          <t>Company's federal statutory rate</t>
        </is>
      </c>
      <c r="B6" s="13" t="n">
        <v>0.21</v>
      </c>
      <c r="C6" s="4" t="inlineStr">
        <is>
          <t xml:space="preserve"> </t>
        </is>
      </c>
      <c r="D6" s="13" t="n">
        <v>0.21</v>
      </c>
      <c r="E6" s="4" t="inlineStr">
        <is>
          <t xml:space="preserve"> </t>
        </is>
      </c>
    </row>
    <row r="7">
      <c r="A7" s="4" t="inlineStr">
        <is>
          <t>Valuation allowance</t>
        </is>
      </c>
      <c r="B7" s="6" t="n">
        <v>33300</v>
      </c>
      <c r="C7" s="4" t="inlineStr">
        <is>
          <t xml:space="preserve"> </t>
        </is>
      </c>
      <c r="D7" s="6" t="n">
        <v>33300</v>
      </c>
      <c r="E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7" customWidth="1" min="1" max="1"/>
    <col width="29" customWidth="1" min="2" max="2"/>
    <col width="22" customWidth="1" min="3" max="3"/>
    <col width="38" customWidth="1" min="4" max="4"/>
    <col width="22" customWidth="1" min="5" max="5"/>
    <col width="22" customWidth="1" min="6" max="6"/>
    <col width="22" customWidth="1" min="7" max="7"/>
    <col width="22" customWidth="1" min="8" max="8"/>
  </cols>
  <sheetData>
    <row r="1">
      <c r="A1" s="1" t="inlineStr">
        <is>
          <t>Related Party Transactions - Additional Information (Details) $ in Thousands</t>
        </is>
      </c>
      <c r="B1" s="2" t="inlineStr">
        <is>
          <t>3 Months Ended</t>
        </is>
      </c>
      <c r="D1" s="2" t="inlineStr">
        <is>
          <t>9 Months Ended</t>
        </is>
      </c>
    </row>
    <row r="2">
      <c r="B2" s="2" t="inlineStr">
        <is>
          <t>Sep. 30, 2022 USD ($) shares</t>
        </is>
      </c>
      <c r="C2" s="2" t="inlineStr">
        <is>
          <t>Sep. 30, 2021 USD ($)</t>
        </is>
      </c>
      <c r="D2" s="2" t="inlineStr">
        <is>
          <t>Sep. 30, 2022 USD ($) Facility shares</t>
        </is>
      </c>
      <c r="E2" s="2" t="inlineStr">
        <is>
          <t>Sep. 30, 2021 USD ($)</t>
        </is>
      </c>
      <c r="F2" s="2" t="inlineStr">
        <is>
          <t>Dec. 31, 2021 USD ($)</t>
        </is>
      </c>
      <c r="G2" s="2" t="inlineStr">
        <is>
          <t>Mar. 16, 2020 USD ($)</t>
        </is>
      </c>
      <c r="H2" s="2" t="inlineStr">
        <is>
          <t>Oct. 26, 2016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acilities | Facility</t>
        </is>
      </c>
      <c r="B4" s="4" t="inlineStr">
        <is>
          <t xml:space="preserve"> </t>
        </is>
      </c>
      <c r="C4" s="4" t="inlineStr">
        <is>
          <t xml:space="preserve"> </t>
        </is>
      </c>
      <c r="D4" s="5" t="n">
        <v>4</v>
      </c>
      <c r="E4" s="4" t="inlineStr">
        <is>
          <t xml:space="preserve"> </t>
        </is>
      </c>
      <c r="F4" s="4" t="inlineStr">
        <is>
          <t xml:space="preserve"> </t>
        </is>
      </c>
      <c r="G4" s="4" t="inlineStr">
        <is>
          <t xml:space="preserve"> </t>
        </is>
      </c>
      <c r="H4" s="4" t="inlineStr">
        <is>
          <t xml:space="preserve"> </t>
        </is>
      </c>
    </row>
    <row r="5">
      <c r="A5" s="4" t="inlineStr">
        <is>
          <t>Borrowing Capacity</t>
        </is>
      </c>
      <c r="B5" s="6" t="n">
        <v>1585000</v>
      </c>
      <c r="C5" s="4" t="inlineStr">
        <is>
          <t xml:space="preserve"> </t>
        </is>
      </c>
      <c r="D5" s="6" t="n">
        <v>1585000</v>
      </c>
      <c r="E5" s="4" t="inlineStr">
        <is>
          <t xml:space="preserve"> </t>
        </is>
      </c>
      <c r="F5" s="6" t="n">
        <v>1385000</v>
      </c>
      <c r="G5" s="4" t="inlineStr">
        <is>
          <t xml:space="preserve"> </t>
        </is>
      </c>
      <c r="H5" s="4" t="inlineStr">
        <is>
          <t xml:space="preserve"> </t>
        </is>
      </c>
    </row>
    <row r="6">
      <c r="A6" s="4" t="inlineStr">
        <is>
          <t>Fees paid for services</t>
        </is>
      </c>
      <c r="B6" s="6" t="n">
        <v>255</v>
      </c>
      <c r="C6" s="6" t="n">
        <v>182</v>
      </c>
      <c r="D6" s="6" t="n">
        <v>1129</v>
      </c>
      <c r="E6" s="6" t="n">
        <v>971</v>
      </c>
      <c r="F6" s="4" t="inlineStr">
        <is>
          <t xml:space="preserve"> </t>
        </is>
      </c>
      <c r="G6" s="4" t="inlineStr">
        <is>
          <t xml:space="preserve"> </t>
        </is>
      </c>
      <c r="H6" s="4" t="inlineStr">
        <is>
          <t xml:space="preserve"> </t>
        </is>
      </c>
    </row>
    <row r="7">
      <c r="A7" s="4" t="inlineStr">
        <is>
          <t>Preferred stock, shares issued | shares</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First American Financial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ees paid for services</t>
        </is>
      </c>
      <c r="B10" s="6" t="n">
        <v>3800</v>
      </c>
      <c r="C10" s="5" t="n">
        <v>3200</v>
      </c>
      <c r="D10" s="6" t="n">
        <v>4700</v>
      </c>
      <c r="E10" s="5" t="n">
        <v>7500</v>
      </c>
      <c r="F10" s="4" t="inlineStr">
        <is>
          <t xml:space="preserve"> </t>
        </is>
      </c>
      <c r="G10" s="4" t="inlineStr">
        <is>
          <t xml:space="preserve"> </t>
        </is>
      </c>
      <c r="H10" s="4" t="inlineStr">
        <is>
          <t xml:space="preserve"> </t>
        </is>
      </c>
    </row>
    <row r="11">
      <c r="A11" s="4" t="inlineStr">
        <is>
          <t>Senior Secured Credit L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Facilities | Facility</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row>
    <row r="14">
      <c r="A14" s="4" t="inlineStr">
        <is>
          <t>LL Mezz 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97500</v>
      </c>
      <c r="H16" s="4" t="inlineStr">
        <is>
          <t xml:space="preserve"> </t>
        </is>
      </c>
    </row>
    <row r="17">
      <c r="A17" s="4" t="inlineStr">
        <is>
          <t>Interest expense, borrowings</t>
        </is>
      </c>
      <c r="B17" s="6" t="n">
        <v>2400</v>
      </c>
      <c r="C17" s="6" t="n">
        <v>3500</v>
      </c>
      <c r="D17" s="6" t="n">
        <v>6800</v>
      </c>
      <c r="E17" s="6" t="n">
        <v>7400</v>
      </c>
      <c r="F17" s="4" t="inlineStr">
        <is>
          <t xml:space="preserve"> </t>
        </is>
      </c>
      <c r="G17" s="4" t="inlineStr">
        <is>
          <t xml:space="preserve"> </t>
        </is>
      </c>
      <c r="H17" s="4" t="inlineStr">
        <is>
          <t xml:space="preserve"> </t>
        </is>
      </c>
    </row>
    <row r="18">
      <c r="A18" s="4" t="inlineStr">
        <is>
          <t>L L Funds Loan Agreement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05</v>
      </c>
    </row>
    <row r="21">
      <c r="A21" s="4" t="inlineStr">
        <is>
          <t>L L Funds Loan Agreement | Senior Secured Credit Li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5000</v>
      </c>
    </row>
    <row r="24">
      <c r="A24" s="4" t="inlineStr">
        <is>
          <t>L L Funds Loan Agreement | Mezzanine Secured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000</v>
      </c>
    </row>
    <row r="27">
      <c r="A27" s="4" t="inlineStr">
        <is>
          <t>First Funding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t>
        </is>
      </c>
      <c r="B29" s="13" t="n">
        <v>0.05</v>
      </c>
      <c r="C29" s="4" t="inlineStr">
        <is>
          <t xml:space="preserve"> </t>
        </is>
      </c>
      <c r="D29" s="13" t="n">
        <v>0.05</v>
      </c>
      <c r="E29" s="4" t="inlineStr">
        <is>
          <t xml:space="preserve"> </t>
        </is>
      </c>
      <c r="F29" s="4" t="inlineStr">
        <is>
          <t xml:space="preserve"> </t>
        </is>
      </c>
      <c r="G29" s="4" t="inlineStr">
        <is>
          <t xml:space="preserve"> </t>
        </is>
      </c>
      <c r="H29" s="4" t="inlineStr">
        <is>
          <t xml:space="preserve"> </t>
        </is>
      </c>
    </row>
    <row r="30">
      <c r="A30" s="4" t="inlineStr">
        <is>
          <t>Borrowing Capacity</t>
        </is>
      </c>
      <c r="B30" s="6" t="n">
        <v>15000</v>
      </c>
      <c r="C30" s="4" t="inlineStr">
        <is>
          <t xml:space="preserve"> </t>
        </is>
      </c>
      <c r="D30" s="6" t="n">
        <v>15000</v>
      </c>
      <c r="E30" s="4" t="inlineStr">
        <is>
          <t xml:space="preserve"> </t>
        </is>
      </c>
      <c r="F30" s="4" t="inlineStr">
        <is>
          <t xml:space="preserve"> </t>
        </is>
      </c>
      <c r="G30" s="4" t="inlineStr">
        <is>
          <t xml:space="preserve"> </t>
        </is>
      </c>
      <c r="H30" s="4" t="inlineStr">
        <is>
          <t xml:space="preserve"> </t>
        </is>
      </c>
    </row>
    <row r="31">
      <c r="A31" s="4" t="inlineStr">
        <is>
          <t>First American Credit Agreement [Member]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percentage</t>
        </is>
      </c>
      <c r="B33" s="13" t="n">
        <v>0.05</v>
      </c>
      <c r="C33" s="4" t="inlineStr">
        <is>
          <t xml:space="preserve"> </t>
        </is>
      </c>
      <c r="D33" s="13" t="n">
        <v>0.05</v>
      </c>
      <c r="E33" s="4" t="inlineStr">
        <is>
          <t xml:space="preserve"> </t>
        </is>
      </c>
      <c r="F33" s="4" t="inlineStr">
        <is>
          <t xml:space="preserve"> </t>
        </is>
      </c>
      <c r="G33" s="4" t="inlineStr">
        <is>
          <t xml:space="preserve"> </t>
        </is>
      </c>
      <c r="H3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Transactions - Summary of Credit Facilities as Related Parties (Details) (Details) - USD ($) $ in Thousands</t>
        </is>
      </c>
      <c r="B1" s="2" t="inlineStr">
        <is>
          <t>9 Months Ended</t>
        </is>
      </c>
      <c r="C1" s="2" t="inlineStr">
        <is>
          <t>12 Months Ended</t>
        </is>
      </c>
    </row>
    <row r="2">
      <c r="B2" s="2" t="inlineStr">
        <is>
          <t>Sep. 30, 2022</t>
        </is>
      </c>
      <c r="C2" s="2" t="inlineStr">
        <is>
          <t>Dec. 31, 2021</t>
        </is>
      </c>
    </row>
    <row r="3">
      <c r="A3" s="3" t="inlineStr">
        <is>
          <t>Related Party Transaction [Line Items]</t>
        </is>
      </c>
      <c r="B3" s="4" t="inlineStr">
        <is>
          <t xml:space="preserve"> </t>
        </is>
      </c>
      <c r="C3" s="4" t="inlineStr">
        <is>
          <t xml:space="preserve"> </t>
        </is>
      </c>
    </row>
    <row r="4">
      <c r="A4" s="4" t="inlineStr">
        <is>
          <t>Borrowing Capacity</t>
        </is>
      </c>
      <c r="B4" s="6" t="n">
        <v>1585000</v>
      </c>
      <c r="C4" s="6" t="n">
        <v>1385000</v>
      </c>
    </row>
    <row r="5">
      <c r="A5" s="4" t="inlineStr">
        <is>
          <t>Outstanding Amount</t>
        </is>
      </c>
      <c r="B5" s="5" t="n">
        <v>959343</v>
      </c>
      <c r="C5" s="5" t="n">
        <v>829440</v>
      </c>
    </row>
    <row r="6">
      <c r="A6" s="4" t="inlineStr">
        <is>
          <t>Senior Secured Credit Facility With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Borrowing Capacity</t>
        </is>
      </c>
      <c r="B8" s="5" t="n">
        <v>85000</v>
      </c>
      <c r="C8" s="5" t="n">
        <v>85000</v>
      </c>
    </row>
    <row r="9">
      <c r="A9" s="4" t="inlineStr">
        <is>
          <t>Outstanding Amount</t>
        </is>
      </c>
      <c r="B9" s="5" t="n">
        <v>38840</v>
      </c>
      <c r="C9" s="5" t="n">
        <v>81926</v>
      </c>
    </row>
    <row r="10">
      <c r="A10" s="4" t="inlineStr">
        <is>
          <t>Mezzanine Secured Credit Facilities With a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Borrowing Capacity</t>
        </is>
      </c>
      <c r="B12" s="5" t="n">
        <v>111500</v>
      </c>
      <c r="C12" s="5" t="n">
        <v>79000</v>
      </c>
    </row>
    <row r="13">
      <c r="A13" s="4" t="inlineStr">
        <is>
          <t>Outstanding Amount</t>
        </is>
      </c>
      <c r="B13" s="6" t="n">
        <v>72625</v>
      </c>
      <c r="C13" s="6" t="n">
        <v>825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ummary of Related Par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compensation</t>
        </is>
      </c>
      <c r="B4" s="6" t="n">
        <v>255</v>
      </c>
      <c r="C4" s="6" t="n">
        <v>182</v>
      </c>
      <c r="D4" s="6" t="n">
        <v>1129</v>
      </c>
      <c r="E4" s="6" t="n">
        <v>971</v>
      </c>
    </row>
    <row r="5">
      <c r="A5" s="4" t="inlineStr">
        <is>
          <t>Brother 1</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compensation</t>
        </is>
      </c>
      <c r="B7" s="5" t="n">
        <v>115</v>
      </c>
      <c r="C7" s="5" t="n">
        <v>75</v>
      </c>
      <c r="D7" s="5" t="n">
        <v>533</v>
      </c>
      <c r="E7" s="5" t="n">
        <v>484</v>
      </c>
    </row>
    <row r="8">
      <c r="A8" s="4" t="inlineStr">
        <is>
          <t>Brother 2</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compensation</t>
        </is>
      </c>
      <c r="B10" s="5" t="n">
        <v>108</v>
      </c>
      <c r="C10" s="5" t="n">
        <v>73</v>
      </c>
      <c r="D10" s="5" t="n">
        <v>502</v>
      </c>
      <c r="E10" s="5" t="n">
        <v>384</v>
      </c>
    </row>
    <row r="11">
      <c r="A11" s="4" t="inlineStr">
        <is>
          <t>Sister-in-law</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compensation</t>
        </is>
      </c>
      <c r="B13" s="6" t="n">
        <v>32</v>
      </c>
      <c r="C13" s="6" t="n">
        <v>34</v>
      </c>
      <c r="D13" s="6" t="n">
        <v>94</v>
      </c>
      <c r="E13" s="6" t="n">
        <v>10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Summary of Equity Awards Granted to Related Parties (Details)</t>
        </is>
      </c>
      <c r="B1" s="2" t="inlineStr">
        <is>
          <t>9 Months Ended</t>
        </is>
      </c>
    </row>
    <row r="2">
      <c r="B2" s="2" t="inlineStr">
        <is>
          <t>Sep. 30, 2022 shares</t>
        </is>
      </c>
    </row>
    <row r="3">
      <c r="A3" s="3" t="inlineStr">
        <is>
          <t>Related Party Transaction [Line Items]</t>
        </is>
      </c>
      <c r="B3" s="4" t="inlineStr">
        <is>
          <t xml:space="preserve"> </t>
        </is>
      </c>
    </row>
    <row r="4">
      <c r="A4" s="4" t="inlineStr">
        <is>
          <t>Share-based compensation awards granted</t>
        </is>
      </c>
      <c r="B4" s="5" t="n">
        <v>1147000</v>
      </c>
    </row>
    <row r="5">
      <c r="A5" s="4" t="inlineStr">
        <is>
          <t>Restricted Stock Units (RSUs) [Member]</t>
        </is>
      </c>
      <c r="B5" s="4" t="inlineStr">
        <is>
          <t xml:space="preserve"> </t>
        </is>
      </c>
    </row>
    <row r="6">
      <c r="A6" s="3" t="inlineStr">
        <is>
          <t>Related Party Transaction [Line Items]</t>
        </is>
      </c>
      <c r="B6" s="4" t="inlineStr">
        <is>
          <t xml:space="preserve"> </t>
        </is>
      </c>
    </row>
    <row r="7">
      <c r="A7" s="4" t="inlineStr">
        <is>
          <t>Equity awards granted to related party</t>
        </is>
      </c>
      <c r="B7" s="5" t="n">
        <v>1947000</v>
      </c>
    </row>
    <row r="8">
      <c r="A8" s="4" t="inlineStr">
        <is>
          <t>Performance-Based Restricted Stock Units [Member]</t>
        </is>
      </c>
      <c r="B8" s="4" t="inlineStr">
        <is>
          <t xml:space="preserve"> </t>
        </is>
      </c>
    </row>
    <row r="9">
      <c r="A9" s="3" t="inlineStr">
        <is>
          <t>Related Party Transaction [Line Items]</t>
        </is>
      </c>
      <c r="B9" s="4" t="inlineStr">
        <is>
          <t xml:space="preserve"> </t>
        </is>
      </c>
    </row>
    <row r="10">
      <c r="A10" s="4" t="inlineStr">
        <is>
          <t>Equity awards granted to related party</t>
        </is>
      </c>
      <c r="B10" s="5" t="n">
        <v>2115000</v>
      </c>
    </row>
    <row r="11">
      <c r="A11" s="4" t="inlineStr">
        <is>
          <t>2021 Equity Incentive plan | Restricted Stock Units (RSUs) [Member]</t>
        </is>
      </c>
      <c r="B11" s="4" t="inlineStr">
        <is>
          <t xml:space="preserve"> </t>
        </is>
      </c>
    </row>
    <row r="12">
      <c r="A12" s="3" t="inlineStr">
        <is>
          <t>Related Party Transaction [Line Items]</t>
        </is>
      </c>
      <c r="B12" s="4" t="inlineStr">
        <is>
          <t xml:space="preserve"> </t>
        </is>
      </c>
    </row>
    <row r="13">
      <c r="A13" s="4" t="inlineStr">
        <is>
          <t>Equity awards granted to related party</t>
        </is>
      </c>
      <c r="B13" s="5" t="n">
        <v>166771</v>
      </c>
    </row>
    <row r="14">
      <c r="A14" s="4" t="inlineStr">
        <is>
          <t>2021 Equity Incentive plan | Performance-Based Restricted Stock Units [Member]</t>
        </is>
      </c>
      <c r="B14" s="4" t="inlineStr">
        <is>
          <t xml:space="preserve"> </t>
        </is>
      </c>
    </row>
    <row r="15">
      <c r="A15" s="3" t="inlineStr">
        <is>
          <t>Related Party Transaction [Line Items]</t>
        </is>
      </c>
      <c r="B15" s="4" t="inlineStr">
        <is>
          <t xml:space="preserve"> </t>
        </is>
      </c>
    </row>
    <row r="16">
      <c r="A16" s="4" t="inlineStr">
        <is>
          <t>Equity awards granted to related party</t>
        </is>
      </c>
      <c r="B16" s="5" t="n">
        <v>245658</v>
      </c>
    </row>
    <row r="17">
      <c r="A17" s="4" t="inlineStr">
        <is>
          <t>2021 Equity Incentive plan | Share-Based Payment Arrangement, Option [Member]</t>
        </is>
      </c>
      <c r="B17" s="4" t="inlineStr">
        <is>
          <t xml:space="preserve"> </t>
        </is>
      </c>
    </row>
    <row r="18">
      <c r="A18" s="3" t="inlineStr">
        <is>
          <t>Related Party Transaction [Line Items]</t>
        </is>
      </c>
      <c r="B18" s="4" t="inlineStr">
        <is>
          <t xml:space="preserve"> </t>
        </is>
      </c>
    </row>
    <row r="19">
      <c r="A19" s="4" t="inlineStr">
        <is>
          <t>Share-based compensation awards granted</t>
        </is>
      </c>
      <c r="B19" s="5" t="n">
        <v>6000</v>
      </c>
    </row>
    <row r="20">
      <c r="A20" s="4" t="inlineStr">
        <is>
          <t>2021 Equity Incentive plan | Brother 1 | Restricted Stock Units (RSUs) [Member]</t>
        </is>
      </c>
      <c r="B20" s="4" t="inlineStr">
        <is>
          <t xml:space="preserve"> </t>
        </is>
      </c>
    </row>
    <row r="21">
      <c r="A21" s="3" t="inlineStr">
        <is>
          <t>Related Party Transaction [Line Items]</t>
        </is>
      </c>
      <c r="B21" s="4" t="inlineStr">
        <is>
          <t xml:space="preserve"> </t>
        </is>
      </c>
    </row>
    <row r="22">
      <c r="A22" s="4" t="inlineStr">
        <is>
          <t>Equity awards granted to related party</t>
        </is>
      </c>
      <c r="B22" s="5" t="n">
        <v>84367</v>
      </c>
    </row>
    <row r="23">
      <c r="A23" s="4" t="inlineStr">
        <is>
          <t>2021 Equity Incentive plan | Brother 1 | Performance-Based Restricted Stock Units [Member]</t>
        </is>
      </c>
      <c r="B23" s="4" t="inlineStr">
        <is>
          <t xml:space="preserve"> </t>
        </is>
      </c>
    </row>
    <row r="24">
      <c r="A24" s="3" t="inlineStr">
        <is>
          <t>Related Party Transaction [Line Items]</t>
        </is>
      </c>
      <c r="B24" s="4" t="inlineStr">
        <is>
          <t xml:space="preserve"> </t>
        </is>
      </c>
    </row>
    <row r="25">
      <c r="A25" s="4" t="inlineStr">
        <is>
          <t>Equity awards granted to related party</t>
        </is>
      </c>
      <c r="B25" s="5" t="n">
        <v>126551</v>
      </c>
    </row>
    <row r="26">
      <c r="A26" s="4" t="inlineStr">
        <is>
          <t>2021 Equity Incentive plan | Brother 1 | Share-Based Payment Arrangement, Option [Member]</t>
        </is>
      </c>
      <c r="B26" s="4" t="inlineStr">
        <is>
          <t xml:space="preserve"> </t>
        </is>
      </c>
    </row>
    <row r="27">
      <c r="A27" s="3" t="inlineStr">
        <is>
          <t>Related Party Transaction [Line Items]</t>
        </is>
      </c>
      <c r="B27" s="4" t="inlineStr">
        <is>
          <t xml:space="preserve"> </t>
        </is>
      </c>
    </row>
    <row r="28">
      <c r="A28" s="4" t="inlineStr">
        <is>
          <t>Share-based compensation awards granted</t>
        </is>
      </c>
      <c r="B28" s="5" t="n">
        <v>0</v>
      </c>
    </row>
    <row r="29">
      <c r="A29" s="4" t="inlineStr">
        <is>
          <t>2021 Equity Incentive plan | Brother 2 | Restricted Stock Units (RSUs) [Member]</t>
        </is>
      </c>
      <c r="B29" s="4" t="inlineStr">
        <is>
          <t xml:space="preserve"> </t>
        </is>
      </c>
    </row>
    <row r="30">
      <c r="A30" s="3" t="inlineStr">
        <is>
          <t>Related Party Transaction [Line Items]</t>
        </is>
      </c>
      <c r="B30" s="4" t="inlineStr">
        <is>
          <t xml:space="preserve"> </t>
        </is>
      </c>
    </row>
    <row r="31">
      <c r="A31" s="4" t="inlineStr">
        <is>
          <t>Equity awards granted to related party</t>
        </is>
      </c>
      <c r="B31" s="5" t="n">
        <v>79404</v>
      </c>
    </row>
    <row r="32">
      <c r="A32" s="4" t="inlineStr">
        <is>
          <t>2021 Equity Incentive plan | Brother 2 | Performance-Based Restricted Stock Units [Member]</t>
        </is>
      </c>
      <c r="B32" s="4" t="inlineStr">
        <is>
          <t xml:space="preserve"> </t>
        </is>
      </c>
    </row>
    <row r="33">
      <c r="A33" s="3" t="inlineStr">
        <is>
          <t>Related Party Transaction [Line Items]</t>
        </is>
      </c>
      <c r="B33" s="4" t="inlineStr">
        <is>
          <t xml:space="preserve"> </t>
        </is>
      </c>
    </row>
    <row r="34">
      <c r="A34" s="4" t="inlineStr">
        <is>
          <t>Equity awards granted to related party</t>
        </is>
      </c>
      <c r="B34" s="5" t="n">
        <v>119107</v>
      </c>
    </row>
    <row r="35">
      <c r="A35" s="4" t="inlineStr">
        <is>
          <t>2021 Equity Incentive plan | Brother 2 | Share-Based Payment Arrangement, Option [Member]</t>
        </is>
      </c>
      <c r="B35" s="4" t="inlineStr">
        <is>
          <t xml:space="preserve"> </t>
        </is>
      </c>
    </row>
    <row r="36">
      <c r="A36" s="3" t="inlineStr">
        <is>
          <t>Related Party Transaction [Line Items]</t>
        </is>
      </c>
      <c r="B36" s="4" t="inlineStr">
        <is>
          <t xml:space="preserve"> </t>
        </is>
      </c>
    </row>
    <row r="37">
      <c r="A37" s="4" t="inlineStr">
        <is>
          <t>Share-based compensation awards granted</t>
        </is>
      </c>
      <c r="B37" s="5" t="n">
        <v>0</v>
      </c>
    </row>
    <row r="38">
      <c r="A38" s="4" t="inlineStr">
        <is>
          <t>2021 Equity Incentive plan | Sister-in-law | Restricted Stock Units (RSUs) [Member]</t>
        </is>
      </c>
      <c r="B38" s="4" t="inlineStr">
        <is>
          <t xml:space="preserve"> </t>
        </is>
      </c>
    </row>
    <row r="39">
      <c r="A39" s="3" t="inlineStr">
        <is>
          <t>Related Party Transaction [Line Items]</t>
        </is>
      </c>
      <c r="B39" s="4" t="inlineStr">
        <is>
          <t xml:space="preserve"> </t>
        </is>
      </c>
    </row>
    <row r="40">
      <c r="A40" s="4" t="inlineStr">
        <is>
          <t>Equity awards granted to related party</t>
        </is>
      </c>
      <c r="B40" s="5" t="n">
        <v>3000</v>
      </c>
    </row>
    <row r="41">
      <c r="A41" s="4" t="inlineStr">
        <is>
          <t>2021 Equity Incentive plan | Sister-in-law | Performance-Based Restricted Stock Units [Member]</t>
        </is>
      </c>
      <c r="B41" s="4" t="inlineStr">
        <is>
          <t xml:space="preserve"> </t>
        </is>
      </c>
    </row>
    <row r="42">
      <c r="A42" s="3" t="inlineStr">
        <is>
          <t>Related Party Transaction [Line Items]</t>
        </is>
      </c>
      <c r="B42" s="4" t="inlineStr">
        <is>
          <t xml:space="preserve"> </t>
        </is>
      </c>
    </row>
    <row r="43">
      <c r="A43" s="4" t="inlineStr">
        <is>
          <t>Equity awards granted to related party</t>
        </is>
      </c>
      <c r="B43" s="5" t="n">
        <v>0</v>
      </c>
    </row>
    <row r="44">
      <c r="A44" s="4" t="inlineStr">
        <is>
          <t>2021 Equity Incentive plan | Sister-in-law | Share-Based Payment Arrangement, Option [Member]</t>
        </is>
      </c>
      <c r="B44" s="4" t="inlineStr">
        <is>
          <t xml:space="preserve"> </t>
        </is>
      </c>
    </row>
    <row r="45">
      <c r="A45" s="3" t="inlineStr">
        <is>
          <t>Related Party Transaction [Line Items]</t>
        </is>
      </c>
      <c r="B45" s="4" t="inlineStr">
        <is>
          <t xml:space="preserve"> </t>
        </is>
      </c>
    </row>
    <row r="46">
      <c r="A46" s="4" t="inlineStr">
        <is>
          <t>Share-based compensation awards granted</t>
        </is>
      </c>
      <c r="B46" s="5" t="n">
        <v>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ctivity</t>
        </is>
      </c>
      <c r="B4" s="4" t="inlineStr">
        <is>
          <t>NOTE 1. BUSINESS ACTIVITY On September 1, 2021 (the “Closing Date”), we consummated the transactions contemplated by the Agreement and Plan of Merger, dated March 17, 2021 (the “Merger Agreement”), by and among OfferPad, Inc. (“Old Offerpad”), Supernova Partners Acquisition Company, Inc., a Delaware corporation (“Supernova”), and Orchids Merger Sub, Inc., a Delaware corporation (“Merger Sub”). Pursuant to these transactions, Merger Sub merged with and into Old Offerpad, with Old Offerpad becoming a wholly owned subsidiary of Supernova (the “Business Combination” and, collectively with the other transactions described in the Merger Agreement, the “Transactions”). On the Closing Date, and in connection with the closing of the Transactions (the “Closing”), Supernova changed its name to Offerpad Solutions Inc. (“Offerpad Solutions”). Unless the context otherwise requires, references in this Quarterly Report on Form 10-Q to the “Company,” “Offerpad,” “we,” “us,” or “our” refer to the business of Old Offerpad, which became the business of Offerpad Solutions and its subsidiaries following the Closing. Offerpad was founded in 2015 and together with its subsidiaries, is a customer-centric, home buying and selling platform that provides customers with the ultimate home transaction experience, offering convenience, control, certainty, and value. The Company is headquartered in Chandler, Arizona and operated in over 1,800 cities and towns in 28 metropolitan markets across 16 states as of September 30,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7" customWidth="1" min="2" max="2"/>
  </cols>
  <sheetData>
    <row r="1">
      <c r="A1" s="1" t="inlineStr">
        <is>
          <t>Commitments and Contingencies - Additional Information (Details) $ in Millions</t>
        </is>
      </c>
      <c r="B1" s="2" t="inlineStr">
        <is>
          <t>Sep. 30, 2022 USD ($) Home</t>
        </is>
      </c>
    </row>
    <row r="2">
      <c r="A2" s="3" t="inlineStr">
        <is>
          <t>Commitments and Contingencies Disclosure [Abstract]</t>
        </is>
      </c>
      <c r="B2" s="4" t="inlineStr">
        <is>
          <t xml:space="preserve"> </t>
        </is>
      </c>
    </row>
    <row r="3">
      <c r="A3" s="4" t="inlineStr">
        <is>
          <t>Contract to purchase homes | Home</t>
        </is>
      </c>
      <c r="B3" s="5" t="n">
        <v>195</v>
      </c>
    </row>
    <row r="4">
      <c r="A4" s="4" t="inlineStr">
        <is>
          <t>Aggregate purchase price | $</t>
        </is>
      </c>
      <c r="B4" s="6" t="n">
        <v>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Impact of Business Combination We accounted for the September 1, 2021 Business Combination as a reverse recapitalization whereby Old Offerpad was determined as the accounting acquirer and Supernova as the accounting acquiree. This determination was primarily based on: • former Offerpad stockholders having the largest voting interest in Offerpad Solutions; • the board of directors of Offerpad Solutions having 7 members, and Offerpad’s former stockholders having the ability to nominate the majority of the members of the board of directors; • Offerpad management continuing to hold executive management roles for the post-combination company and being responsible for the day-to-day operations; • the post-combination company assuming the Offerpad name; • Offerpad Solutions maintaining the pre-existing Offerpad headquarters; and • the intended strategy of Offerpad Solutions being a continuation of Offerpad’s strategy. Accordingly, the Business Combination was treated as the equivalent of Old Offerpad issuing stock for the net assets of Supernova, accompanied by a recapitalization. The net assets of Supernova are stated at historical cost, with no goodwill or other intangible assets recorded. While Supernova was the legal acquirer in the Business Combination, because Old Offerpad was determined as the accounting acquirer, the historical financial statements of Old Offerpad became the historical financial statements of the combined company, upon the consummation of the Business Combination. As a result, the financial statements included in the accompanying unaudited interim condensed consolidated financial statements reflect (i) the historical operating results of Old Offerpad prior to the Business Combination; (ii) the combined results of the Company and Old Offerpad following the closing of the Business Combination; (iii) the assets and liabilities of Old Offerpad at their historical cost; and (iv) the Company’s equity structure for all periods presented. In connection with the Business Combination transaction, we have converted the equity structure for the periods prior to the Business Combination to reflect the number of shares of the Company’s common stock issued to Old Offerpad’ s stockholders in connection with the recapitalization transaction. As such, the shares, corresponding capital amounts and earnings per share, as applicable, related to Old Offerpad convertible preferred stock and common stock prior to the Business Combination have been retroactively converted by applying the exchange ratio established in the Business Combination. Basis of Presentation and Interim Financial Information The accompanying unaudited interim condensed consolidated financial statements have been prepared in conformity with accounting principles generally accepted in the United States of America (“GAAP”) and pursuant to the rules and regulations of the U.S. Securities and Exchange Commission (“SEC”). Certain information and note disclosures required for annual financial statements have been condensed or excluded pursuant to GAAP and SEC rules and regulations. Accordingly, the unaudited interim condensed consolidated financial statements do not include all of the information and note disclosures required by GAAP for complete financial statements. Therefore, this information should be read in conjunction with the audited consolidated financial statements and related notes thereto included in the Company’s audited consolidated financial statements as of and for the year ended December 31, 2021 included in the Company’s 2021 Annual Report on Form 10-K as filed with the SEC on March 7, 2022. The accompanying financial information reflects all adjustments which are, in the opinion of the Comp any’s management, of a normal recurring nature and necessary for a fair presentation of the Company’s financial position, results of operations and cash flows for the interim periods. Any reference in these notes to applicable guidance is meant to refer to the authoritative GAAP as found in the Accounting Standards Codification (“ASC”) and Accounting Standards Update (“ASU”) of the Financial Accounting Standards Board (“FASB”).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Significant estimates include those related to the net realizable value of inventory and warrant liabilities, among others. Actual results could differ from those estimates. Principles of Consolidation The Company’s condensed consolidated financial statements include the assets, liabilities, revenues and expenses of the Company, its wholly owned operating subsidiaries and variable interest entities where the Company is the primary beneficiary. All intercompany accounts and transactions have been eliminated in consolidation. Inventory Inventory consists of acquired homes and are stated at the lower of cost or net realizable value, with cost and net realizable value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listing date, are expensed as incurred and included in sales, marketing and operating expenses. The Company reviews inventory for impairment on a quarterly basis, or more frequently if events or changes in circumstances indicate that the carrying value of inventory may not be recoverable. The Company evaluates inventory for indicators that net realizable value is lower than cost at the individual home level. The Company generally considers multiple factors in determining net realizable value for each home, including the residential real estate market conditions in both the local market in which the home is located and in the U.S. in general, recent comparable home sale transactions in the specific area where the home is located, the impact of national, regional or local economic conditions and expected selling costs. When evidence exists that the net realizable value of inventory is lower than its cost, the difference is recognized as impairment in cost of revenue and the related inventory is adjusted to its net realizable value. For homes under contract to sell as of the impairment assessment date,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Company’s impairment analysis, and actual results may also differ from the Company’s assumptions. The Company recorded inventory impairments of $ 27.5 million and $ 1.0 million during the three months ended September 30, 2022 and 2021 , respectively, and $ 49.7 million and $ 1.3 million during the nine months ended September 30, 2022 and 2021 , respectively. Stock-Based Compensation Stock-based compensation awards consist of stock options, restricted stock units and performance-based restricted stock units. The Company measures and recognizes compensation expense for all stock-based compensation awards based on their estimated fair values on the grant date. The Company records compensation expense for all stock-based compensation awards on a straight-line basis over the requisite service period of the awards, which is generally the vesting period of the award. These amounts are reduced by forfeitures in the period the forfeitures occur. Stock Options The Company uses the Black-Scholes-Merton option pricing model to determine the fair value of stock option awards as of the grant date. The Black-Scholes-Merton option pricing model requires the Company to estimate the following key assumptions based on both historical information and management judgment regarding market factors and trends: • Expected term – The Company uses the simplified method when calculating the expected term due to insufficient historical exercise data. The expected term is estimated using the mid-point between the vesting period and the contractual term of the options. • Risk-free interest rate – The Company estimates the risk-free interest rate using the rate of return on U.S. treasury notes interpolated between the years equal to the expected term assumption. • Expected stock price volatility – As the Company’s shares were not publicly traded prior to the Business Combination, and have a limited trading history subsequent to the Business Combination, the Company estimates expected volatility for stock option awards based on the average historical volatility of similar publicly traded companies. • Expected dividend yield – The expected dividend yield assumption considers that the Company has not historically paid dividends and does not expect to pay dividends in the foreseeable future. • Stock price – The Company has issued stock options with exercise prices equal to the fair value of the underlying stock price. Prior to the completion of the Business Combination and listing of the Company’s common stock on the public stock exchange, the fair value of Old Offerpad common stock that underlies the stock options was determined based on then-current valuation estimates at the time of grant. Because such grants occurred prior to the public trading of the Company’s common stock, the fair value of Old Offerpad common stock was typically determined with assistance of periodic valuation analyses from an independent third-party valuation firm. Subsequent to the Business Combination, the fair value of the Company’s common stock is based on the closing price of the Company’s Class A common stock on the grant date. Restricted Stock Units The Company determines the fair value of restricted stock units based on the closing price of the Company’s Class A common stock on the grant date. Performance-Based Restricted Stock Units The Company determines the fair value of performance-based restricted stock units using a Monte Carlo simulation model that determines the probability of satisfying the market condition stipulated in the award. The Monte Carlo simulation model incorporates various key assumptions, including expected stock price volatility, contractual term, risk-free interest rate, dividend yield and stock price on the grant date. The Company estimates expected stock price volatility based on the average historical volatility of similar publicly traded companies. The Company estimates the risk-free interest rate using the rate of return on U.S. treasury notes equal to the contractual term of the award. The expected dividend yield assumption considers that the Company has not historically paid dividends and does not expect to pay dividends in the foreseeable future. The Company determines the requisite service period for performance-based restricted stock units by comparing the derived service period to achieve the market-based condition and the explicit service-based period, using the longer of the two service periods as the requisite service period. New Accounting Pronouncements Recently Issued Not Yet Adopted In March 2020, the FASB issued ASU No. 2020-04, Reference Rate Reform (Topic 848)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ansition away from LIBOR within certain debt contracts. While the goal of the reference rate reform transition is for it to be economically neutral to entities, the Company is currently evaluating the effect that the new guidance will have on its condensed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NOTE 3. BUSINESS COMBINATION On September 1, 2021, Old Offerpad and Supernova consummated the transactions contemplated by the Merger Agreement. At the Closing, each share of common stock and preferred stock of Old Offerpad that was issued and outstanding immediately prior to the effective time of the Merger (other than excluded shares as contemplated by the Merger Agreement) was cancelled and converted into the right to receive approximately 7.533 shares (the “Exchange Ratio”) of Offerpad Solutions Inc. common stock. The shares of Offerpad Solutions Inc. common stock received as consideration by Brian Bair, the Chief Executive Officer and Founder of the Company, are Class B shares. At the Closing, each option to purchase Old Offerpad’s common stock, whether vested or unvested, was assumed and converted into an option to purchase a number of shares of Offerpad Solutions Class A common stock in the manner set forth in the Merger Agreement. Additionally, in connection with the execution of the Merger Agreement, Supernova entered into subscription agreements, pursuant to which certain Supernova investors agreed to purchase at the closing of the Transactions an aggregate of 20,000,000 shares of Offerpad Solutions Class A common stock, for a price of $ 10.00 per share for an aggregate purchase price of $ 200.0 million (the “PIPE Investment”). The PIPE Investment was consummated simultaneously with the Closing. Further, in connection with the closing of Supernova’s initial public offering, Supernova entered into forward purchase agreements pursuant to which certain affiliates of Supernova agreed to purchase, upon the closing of the Transactions, an aggregate of 5,000,000 shares of Offerpad Solutions Class A common stock and an aggregate of 1,666,667 warrants to purchase one share of Offerpad Solutions Class A common stock, for an aggregate purchase price of $ 50,000,000 , or $ 10.00 per share of Offerpad Solutions Class A common stock and one-third of one warrant to purchase one share of Offerpad Solutions Class A common stock (“Forward Purchase Agreements”). Offerpad Solutions received the funds under the Forward Purchase Agreements upon the Closing. We accounted for the Business Combination as a reverse recapitalization whereby Old Offerpad was determined as the accounting acquirer and Supernova as the accounting acquiree. Refer to Note 2, Summary of Significant Accounting Policies, for further details. Accordingly, the Business Combination was treated as the equivalent of Old Offerpad issuing stock for the net assets of Supernova, accompanied by a recapitalization. The net assets of Supernova are stated at historical cost, with no goodwill or other intangible assets recorded. Upon the closing of the Transactions, Offerpad Solutions received total gross proceeds of $ 284.0 million, which consisted of $ 34.0 million from Supernova’s trust and operating accounts, $ 200.0 million from the PIPE Investment and $ 50.0 million from the Forward Purchase Agreements. Total transaction costs were $ 51.2 million, which principally consisted of advisory, legal and other professional fees. Cumulative debt repayments of $ 63.4 million, inclusive of accrued but unpaid interest, were paid in conjunction with the clo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1:04:56Z</dcterms:created>
  <dcterms:modified xmlns:dcterms="http://purl.org/dc/terms/" xmlns:xsi="http://www.w3.org/2001/XMLSchema-instance" xsi:type="dcterms:W3CDTF">2022-11-02T21:04:56Z</dcterms:modified>
</cp:coreProperties>
</file>